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al Estate Investments" sheetId="9" state="visible" r:id="rId9"/>
    <sheet xmlns:r="http://schemas.openxmlformats.org/officeDocument/2006/relationships" name="Lease Intangibles" sheetId="10" state="visible" r:id="rId10"/>
    <sheet xmlns:r="http://schemas.openxmlformats.org/officeDocument/2006/relationships" name="Debt" sheetId="11" state="visible" r:id="rId11"/>
    <sheet xmlns:r="http://schemas.openxmlformats.org/officeDocument/2006/relationships" name="Fair Value of Financial Instrum" sheetId="12" state="visible" r:id="rId12"/>
    <sheet xmlns:r="http://schemas.openxmlformats.org/officeDocument/2006/relationships" name="Related Party Transaction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ummary of Significant Accoun_2" sheetId="17" state="visible" r:id="rId17"/>
    <sheet xmlns:r="http://schemas.openxmlformats.org/officeDocument/2006/relationships" name="Real Estate Investments (Tables" sheetId="18" state="visible" r:id="rId18"/>
    <sheet xmlns:r="http://schemas.openxmlformats.org/officeDocument/2006/relationships" name="Lease Intangibles (Tables)" sheetId="19" state="visible" r:id="rId19"/>
    <sheet xmlns:r="http://schemas.openxmlformats.org/officeDocument/2006/relationships" name="Debt (Tables)" sheetId="20" state="visible" r:id="rId20"/>
    <sheet xmlns:r="http://schemas.openxmlformats.org/officeDocument/2006/relationships" name="Leases (Tables)" sheetId="21" state="visible" r:id="rId21"/>
    <sheet xmlns:r="http://schemas.openxmlformats.org/officeDocument/2006/relationships" name="Real Estate Investments - Sched" sheetId="22" state="visible" r:id="rId22"/>
    <sheet xmlns:r="http://schemas.openxmlformats.org/officeDocument/2006/relationships" name="Real Estate Investments - Addit" sheetId="23" state="visible" r:id="rId23"/>
    <sheet xmlns:r="http://schemas.openxmlformats.org/officeDocument/2006/relationships" name="Real Estate Investments - Sch_2" sheetId="24" state="visible" r:id="rId24"/>
    <sheet xmlns:r="http://schemas.openxmlformats.org/officeDocument/2006/relationships" name="Lease Intangibles - Schedule of" sheetId="25" state="visible" r:id="rId25"/>
    <sheet xmlns:r="http://schemas.openxmlformats.org/officeDocument/2006/relationships" name="Lease Intangibles - Estimated A" sheetId="26" state="visible" r:id="rId26"/>
    <sheet xmlns:r="http://schemas.openxmlformats.org/officeDocument/2006/relationships" name="Debt - Summary of Secured Indeb" sheetId="27" state="visible" r:id="rId27"/>
    <sheet xmlns:r="http://schemas.openxmlformats.org/officeDocument/2006/relationships" name="Debt - Summary of Secured Ind_2" sheetId="28" state="visible" r:id="rId28"/>
    <sheet xmlns:r="http://schemas.openxmlformats.org/officeDocument/2006/relationships" name="Debt - Schedule of Principal Re" sheetId="29" state="visible" r:id="rId29"/>
    <sheet xmlns:r="http://schemas.openxmlformats.org/officeDocument/2006/relationships" name="Fair Value of Financial Instr_2" sheetId="30" state="visible" r:id="rId30"/>
    <sheet xmlns:r="http://schemas.openxmlformats.org/officeDocument/2006/relationships" name="Related Party Transactions - Ad" sheetId="31" state="visible" r:id="rId31"/>
    <sheet xmlns:r="http://schemas.openxmlformats.org/officeDocument/2006/relationships" name="Leases - Additional Information" sheetId="32" state="visible" r:id="rId32"/>
    <sheet xmlns:r="http://schemas.openxmlformats.org/officeDocument/2006/relationships" name="Leases - Schedule of Operating " sheetId="33" state="visible" r:id="rId33"/>
    <sheet xmlns:r="http://schemas.openxmlformats.org/officeDocument/2006/relationships" name="Leases - Schedule of Operatin_2" sheetId="34" state="visible" r:id="rId34"/>
    <sheet xmlns:r="http://schemas.openxmlformats.org/officeDocument/2006/relationships" name="Leases - Schedule of Future Min" sheetId="35" state="visible" r:id="rId35"/>
    <sheet xmlns:r="http://schemas.openxmlformats.org/officeDocument/2006/relationships" name="Leases - Schedule of Operatin_3" sheetId="36" state="visible" r:id="rId36"/>
    <sheet xmlns:r="http://schemas.openxmlformats.org/officeDocument/2006/relationships" name="Leases - Schedule Future Minimu" sheetId="37" state="visible" r:id="rId37"/>
    <sheet xmlns:r="http://schemas.openxmlformats.org/officeDocument/2006/relationships" name="Stockholder's Equity - Addition" sheetId="38" state="visible" r:id="rId38"/>
  </sheets>
  <definedNames/>
  <calcPr calcId="124519" fullCalcOnLoad="1"/>
</workbook>
</file>

<file path=xl/sharedStrings.xml><?xml version="1.0" encoding="utf-8"?>
<sst xmlns="http://schemas.openxmlformats.org/spreadsheetml/2006/main" uniqueCount="418">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City Office REIT, Inc.</t>
  </si>
  <si>
    <t>Entity Central Index Key</t>
  </si>
  <si>
    <t>0001593222</t>
  </si>
  <si>
    <t>Current Fiscal Year End Date</t>
  </si>
  <si>
    <t>--12-31</t>
  </si>
  <si>
    <t>Entity Filer Category</t>
  </si>
  <si>
    <t>Accelerated Filer</t>
  </si>
  <si>
    <t>Trading Symbol</t>
  </si>
  <si>
    <t>CIO</t>
  </si>
  <si>
    <t>Entity Common Stock, Shares Outstanding</t>
  </si>
  <si>
    <t>Entity Emerging Growth Company</t>
  </si>
  <si>
    <t>true</t>
  </si>
  <si>
    <t>Entity Ex Transition Period</t>
  </si>
  <si>
    <t>Entity Small Business</t>
  </si>
  <si>
    <t>Condensed Consolidated Balance Sheets - USD ($) $ in Thousands</t>
  </si>
  <si>
    <t>Dec. 31, 2018</t>
  </si>
  <si>
    <t>Real estate properties</t>
  </si>
  <si>
    <t>Land</t>
  </si>
  <si>
    <t>Building and improvement</t>
  </si>
  <si>
    <t>Tenant improvement</t>
  </si>
  <si>
    <t>Furniture, fixtures and equipment</t>
  </si>
  <si>
    <t>Real estate properties, gross</t>
  </si>
  <si>
    <t>Accumulated depreciation</t>
  </si>
  <si>
    <t>Real estate properties, net</t>
  </si>
  <si>
    <t>Cash and cash equivalents</t>
  </si>
  <si>
    <t>Restricted cash</t>
  </si>
  <si>
    <t>Rents receivable, net</t>
  </si>
  <si>
    <t>Deferred leasing costs, net</t>
  </si>
  <si>
    <t>Acquired lease intangible assets, net</t>
  </si>
  <si>
    <t>Other assets</t>
  </si>
  <si>
    <t>Assets held for sale</t>
  </si>
  <si>
    <t>Total Assets</t>
  </si>
  <si>
    <t>Liabilities:</t>
  </si>
  <si>
    <t>Debt</t>
  </si>
  <si>
    <t>Accounts payable and accrued liabilities</t>
  </si>
  <si>
    <t>Deferred rent</t>
  </si>
  <si>
    <t>Tenant rent deposits</t>
  </si>
  <si>
    <t>Acquired lease intangible liabilities, net</t>
  </si>
  <si>
    <t>Other liabilities</t>
  </si>
  <si>
    <t>Liabilities related to assets held for sale</t>
  </si>
  <si>
    <t>Total Liabilities</t>
  </si>
  <si>
    <t>Commitments and Contingencies (Note 9)</t>
  </si>
  <si>
    <t xml:space="preserve"> </t>
  </si>
  <si>
    <t>Equity:</t>
  </si>
  <si>
    <t>6.625% Series A Preferred stock, $0.01 par value per share, 5,600,000 shares authorized, 4,480,000 issued and outstanding as of December 31, 2018 and 2017 respectively</t>
  </si>
  <si>
    <t>Common stock, $0.01 par value, 100,000,000 shares authorized, 39,635,793 and 39,544,073 shares issued and outstanding</t>
  </si>
  <si>
    <t>Additional paid-in capital</t>
  </si>
  <si>
    <t>Accumulated deficit</t>
  </si>
  <si>
    <t>Total Stockholders' Equity</t>
  </si>
  <si>
    <t>Non-controlling interests in properties</t>
  </si>
  <si>
    <t>Total Equity</t>
  </si>
  <si>
    <t>Total Liabilities and Equity</t>
  </si>
  <si>
    <t>Condensed Consolidated Balance Sheets (Parenthetical) - $ / shares</t>
  </si>
  <si>
    <t>12 Months Ended</t>
  </si>
  <si>
    <t>Statement of Financial Position [Abstract]</t>
  </si>
  <si>
    <t>Preferred stock, Dividend rate percentage</t>
  </si>
  <si>
    <t>6.625%</t>
  </si>
  <si>
    <t>Preferred stock, par value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Mar. 31, 2018</t>
  </si>
  <si>
    <t>Income Statement [Abstract]</t>
  </si>
  <si>
    <t>Rental and other revenues</t>
  </si>
  <si>
    <t>Operating expenses:</t>
  </si>
  <si>
    <t>Property operating expenses</t>
  </si>
  <si>
    <t>General and administrative</t>
  </si>
  <si>
    <t>Depreciation and amortization</t>
  </si>
  <si>
    <t>Total operating expenses</t>
  </si>
  <si>
    <t>Operating income</t>
  </si>
  <si>
    <t>Interest expense:</t>
  </si>
  <si>
    <t>Contractual interest expense</t>
  </si>
  <si>
    <t>Amortization of deferred financing costs</t>
  </si>
  <si>
    <t>Interest expense, net</t>
  </si>
  <si>
    <t>Net gain on sale of real estate property</t>
  </si>
  <si>
    <t>Net (loss)/income</t>
  </si>
  <si>
    <t>Net income attributable to non-controlling interests in properties</t>
  </si>
  <si>
    <t>Net (loss)/income attributable to the Company</t>
  </si>
  <si>
    <t>Preferred stock distributions</t>
  </si>
  <si>
    <t>Net (loss)/income attributable to common stockholders</t>
  </si>
  <si>
    <t>Net (loss)/income per common share:</t>
  </si>
  <si>
    <t>Basic</t>
  </si>
  <si>
    <t>Diluted</t>
  </si>
  <si>
    <t>Weighted average common shares outstanding:</t>
  </si>
  <si>
    <t>Dividend distributions declared per common share</t>
  </si>
  <si>
    <t>Condensed Consolidated Statements of Changes in Equity - USD ($) $ in Thousands</t>
  </si>
  <si>
    <t>Total</t>
  </si>
  <si>
    <t>Preferred Stock [Member]</t>
  </si>
  <si>
    <t>Common Stock [Member]</t>
  </si>
  <si>
    <t>Additional Paid-in Capital [Member]</t>
  </si>
  <si>
    <t>Accumulated Deficit [Member]</t>
  </si>
  <si>
    <t>Total stockholders' equity [Member]</t>
  </si>
  <si>
    <t>Non-controlling Interests in Properties [Member]</t>
  </si>
  <si>
    <t>Beginning balance at Dec. 31, 2017</t>
  </si>
  <si>
    <t>Beginning balance, shares at Dec. 31, 2017</t>
  </si>
  <si>
    <t>Restricted stock award grants and vesting, values</t>
  </si>
  <si>
    <t>Restricted stock award grants and vesting, shares</t>
  </si>
  <si>
    <t>Common stock dividend distributions declared</t>
  </si>
  <si>
    <t>Preferred stock dividend distributions declared</t>
  </si>
  <si>
    <t>Distributions</t>
  </si>
  <si>
    <t>Ending balance at Mar. 31, 2018</t>
  </si>
  <si>
    <t>Ending balance, shares at Mar. 31, 2018</t>
  </si>
  <si>
    <t>Beginning balance at Dec. 31, 2018</t>
  </si>
  <si>
    <t>Beginning balance, shares at Dec. 31, 2018</t>
  </si>
  <si>
    <t>Contributions</t>
  </si>
  <si>
    <t>Ending balance at Mar. 31, 2019</t>
  </si>
  <si>
    <t>Ending balance, shares at Mar. 31, 2019</t>
  </si>
  <si>
    <t>Condensed Consolidated Statements of Cash Flows - USD ($) $ in Thousands</t>
  </si>
  <si>
    <t>Cash Flows from Operating Activities:</t>
  </si>
  <si>
    <t>Adjustments to reconcile net (loss)/income to net cash provided by operating activities:</t>
  </si>
  <si>
    <t>Amortization of above/below market leases</t>
  </si>
  <si>
    <t>Increase in straight-line rent/expense</t>
  </si>
  <si>
    <t>Non-cash stock compensation</t>
  </si>
  <si>
    <t>Changes in non-cash working capital:</t>
  </si>
  <si>
    <t>Net Cash Provided By Operating Activities</t>
  </si>
  <si>
    <t>Cash Flows (to)/from Investing Activities:</t>
  </si>
  <si>
    <t>Additions to real estate properties</t>
  </si>
  <si>
    <t>Acquisition of real estate</t>
  </si>
  <si>
    <t>Net proceeds from sale of real estate</t>
  </si>
  <si>
    <t>Deferred leasing costs</t>
  </si>
  <si>
    <t>Net Cash (Used In)/Provided By Investing Activities</t>
  </si>
  <si>
    <t>Cash Flows from/(to) Financing Activities:</t>
  </si>
  <si>
    <t>Debt issuance and extinguishment costs</t>
  </si>
  <si>
    <t>Proceeds from mortgage loans payable</t>
  </si>
  <si>
    <t>Repayment of mortgage loans payable</t>
  </si>
  <si>
    <t>Proceeds from credit facility</t>
  </si>
  <si>
    <t>Repayment of credit facility</t>
  </si>
  <si>
    <t>Shares withheld for payment of taxes on restricted stock unit vesting</t>
  </si>
  <si>
    <t>Contributions from non-controlling interests in properties</t>
  </si>
  <si>
    <t>Distributions to non-controlling interests in properties</t>
  </si>
  <si>
    <t>Dividend distributions paid to stockholders and Operating Partnership unitholders</t>
  </si>
  <si>
    <t>Net Cash Provided By/(Used In) Financing Activities</t>
  </si>
  <si>
    <t>Net Increase in Cash, Cash Equivalents and Restricted Cash</t>
  </si>
  <si>
    <t>Cash, Cash Equivalents and Restricted Cash, Beginning of Period</t>
  </si>
  <si>
    <t>Cash, Cash Equivalents and Restricted Cash, End of Period</t>
  </si>
  <si>
    <t>Reconciliation of Cash, Cash Equivalents and Restricted Cash:</t>
  </si>
  <si>
    <t>Cash and Cash Equivalents, End of Period</t>
  </si>
  <si>
    <t>Restricted Cash, End of Period</t>
  </si>
  <si>
    <t>Supplemental Disclosures of Cash Flow Information:</t>
  </si>
  <si>
    <t>Cash paid for interest</t>
  </si>
  <si>
    <t>Purchases of additions in real estate properties included in accounts payable</t>
  </si>
  <si>
    <t>Purchases of deferred leasing costs included in accounts payable</t>
  </si>
  <si>
    <t>Organization and Description of Business</t>
  </si>
  <si>
    <t>Organization, Consolidation and Presentation of Financial Statements [Abstract]</t>
  </si>
  <si>
    <t xml:space="preserve">1. Organization and Description of Business City Office REIT, Inc. (the “Company”) was organized in the state of Maryland on November 26, 2013. On April 21, 2014, the Company completed its initial public offering (“IPO”) of shares of the Company’s common stock. The Company contributed the net proceeds of the IPO to City Office REIT Operating Partnership, L.P., a Maryland limited partnership (the “Operating Partnership”), in exchange for common units of limited partnership interest in the Operating Partnership (“common units”). The Company’s interest in the Operating Partnership entitles the Company to share in distributions from, and allocations of profits and losses of, the Operating Partnership in proportion to the Company’s percentage ownership of common units. As the sole general partner of the Operating Partnership, the Company has the exclusive power under the Operating Partnership’s partnership agreement to manage and conduct the Operating Partnership’s business, subject to limited approval and voting rights of the limited partners. The Company has elected to be taxed and will continue to operate in a manner that will allow it to continue to qualify as a real estate investment trust (“REIT”) under the Internal Revenue Code of 1986, as amended (the “Code”). Subject to qualification as a REIT, the Company will be permitted to deduct dividend distributions paid to its stockholders, eliminating the U.S. federal taxation of income represented by such distributions at the Company level. REITs are subject to a number of organizational and operational requirements. If the Company fails to qualify as a REIT in any taxable year, the Company will be subject to U.S. federal and state income tax on its taxable income at regular corporate tax rates and, for tax years beginning before 2018, any applicable alternative minimum tax. </t>
  </si>
  <si>
    <t>Summary of Significant Accounting Policies</t>
  </si>
  <si>
    <t>Accounting Policies [Abstract]</t>
  </si>
  <si>
    <t xml:space="preserve">2. Summary of Significant Accounting Policies Basis of Preparation and Summary of Significant Accounting Policies The accompanying unaudited condensed consolidated financial statements have been prepared by the Company in accordance with Securities and Exchange Commission rules and regulations and generally accepted accounting principles in the United States of America (“US GAAP”) and in the opinion of management contain all adjustments (including normal recurring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condensed consolidated financial statements should be read in conjunction with the consolidated financial statements and related notes thereto included in the Company’s Annual Report on Form 10-K for the year ended December 31, 2018. New Accounting Pronouncements Adopted in the Current Year In February 2016, the Financial Accounting Standards Board, or FASB, established Topic 842, Leases, by issuing Accounting Standards Update (“ASU”) No. 2016-02, which requires lessors to classify leases as a sales-type, direct financing, or operating lease and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Company adopted the new standard effective January , and elected the effective date method for the transition. The Company elected the following practical expedients: • Transition method practical expedient – permits the Company to use the effective date as the date of initial application. Upon adoption, the Company did not have a cumulative-effect adjustment to the opening balance of retained earnings. Financial information and disclosures for periods before January 1, 2019 were not updated. • Package of practical expedients – permits the Company not to reassess under the new standard its prior conclusions about lease identification, lease classification, and initial direct costs. This allowed the Company to continue classifying its leases at transition in substantially the same manner. • Single component practical expedient – permits the Company to not separate lease and non-lease components of leases. Upon transition, rental income, expense reimbursement, and other were aggregated into a single line within rental and other revenues on the condensed consolidated statement of operations. • Land easement practical expedient – permits the Company not to reassess under the new standard its prior conclusions about land easements. • Short-term lease practical expedient – permits the Company not to recognize leases with a term equal to or less than 12 months. Lessor Accounting The accounting for lessors under the new standard remained relatively unchanged with a few targeted updates impacting the Company, which included: (i) narrower definition of initial direct costs that requires certain costs to be expensed rather than capitalized, and (ii) provisions for uncollectible rents to be recorded as a reduction in revenue rather than as bad debt expense. Lessee Accounting The new standard requires lessees to recognize a right-of-use asset and lease liability on the balance sheet for all leases with a term longer than 12 months. Leases are classified as finance or operating at inception, with classification affecting the pattern and recording of expenses in the statement of operations. Upon transition the Company recognized right-of use assets and lease liabilities principally for its ground and office leases. </t>
  </si>
  <si>
    <t>Real Estate Investments</t>
  </si>
  <si>
    <t>Real Estate [Abstract]</t>
  </si>
  <si>
    <t>3. Real Estate Investments Acquisitions The following table summarizes the Company’s allocation of the purchase price of assets acquired and liabilities assumed during the three months ended March 31, 2019 (in thousands): Canyon Park Land $ 7,098 Buildings and improvements 36,619 Tenant improvements 1,797 Acquired intangible assets 8,109 Prepaid expenses and other assets 10 Accounts payable and other liabilities (1,266 ) Lease intangible liabilities (1,297 ) Total consideration $ 51,070 Sale of Real Estate Property On February 7, 2019, the Company sold the Plaza 25 property in Denver, Colorado for $17.9 million. No gain or loss was recognized on the sale as the property was carried at fair value less cost to sell on the date of disposition. On March 8, 2018, the Company sold the Washington Group Plaza property in Boise, Idaho for $86.5 million, resulting in an aggregate net gain of $47.0 million, net of $1.7 million in costs, which has been classified as net gain on sale of real estate property in the condensed consolidated statements of operations. In connection with the sale of the property, certain debt repayments were made. Assets Held for Sale On February 27, 2019, the Company entered into a Purchase and Sale agreement to sell the 10455 Pacific Center Court building of the Sorrento Mesa property for $16.5 million. The Company determined that the property met the criteria for classification as held for sale as of March 31, 2019. The transaction is anticipated to close in the second quarter of 2019, subject to customary closing conditions. As of March 31, 2019, a $1.0 million non-refundable deposit has been received. The property has been classified as held for sale as of March 31, 2019 (in thousands): March 31, 2019 10455 Pacific Center Court Real estate properties, net $ 14,231 Acquired lease intangible assets, net 1,350 Rents receivable, prepaid expenses and other assets 351 Assets held for sale $ 15,932 Accounts payable, accrued expenses, deferred rent and tenant rent deposits (270 ) Liabilities related to assets held for sale $ (270 )</t>
  </si>
  <si>
    <t>Lease Intangibles</t>
  </si>
  <si>
    <t>Goodwill and Intangible Assets Disclosure [Abstract]</t>
  </si>
  <si>
    <t xml:space="preserve">4. Lease Intangibles Lease intangibles and the value of assumed lease obligations as of March 31, 2019 and December 31, 2018 were comprised as follows (in thousands): Lease Intangible Assets Lease Intangible Liabilities March 31, 2019 Above Market Leases Below Market Ground Lease (1) In Place Leases Leasing Commissions Total Below Market Leases Below Market Ground Lease ( 1) Total Cost $ 11,319 $ — $ 85,219 $ 34,526 $ 131,064 $ (14,222 ) $ (138 ) $ (14,360 ) Accumulated amortization (5,292 ) — (37,903 ) (13,218 ) (56,413 ) 4,713 37 4,750 $ 6,027 $ — $ 47,316 $ 21,308 $ 74,651 $ (9,509 ) $ (101 ) $ (9,610 ) Lease Intangible Assets Lease Intangible Liabilities December 31, 2018 Above Market Leases Below Market Ground Lease (1) In Place Leases Leasing Commissions Total Below Market Leases Below Market Ground Lease ( 1) Total Cost $ 10,595 $ 1,855 $ 82,474 $ 31,706 $ 126,630 $ (12,925 ) $ (138 ) $ (13,063 ) Accumulated amortization (4,800 ) (19 ) (34,273 ) (12,037 ) (51,129 ) 4,140 36 4,176 $ 5,795 $ 1,836 $ 48,201 $ 19,669 $ 75,501 $ (8,785 ) $ (102 ) $ (8,887 ) (1) For the below market ground lease asset the Company is the lessee, whereas, for the below market ground lease liability the Company is the lessor. Upon the adoption of Topic 842 on January 1, 2019, the Company derecognized the below market ground lease intangible asset related to one of its lessee ground leases and included the net carrying value of the intangible asset within the right-of-use The estimated aggregate amortization expense for lease intangibles for the next five years and in the aggregate are as follows (in thousands): 2019 $ 14,962 2020 17,692 2021 14,416 2022 6,652 2023 3,789 Thereafter 7,530 $ 65,041 </t>
  </si>
  <si>
    <t>Debt Disclosure [Abstract]</t>
  </si>
  <si>
    <t xml:space="preserve">5. Debt The following table summarizes the indebtedness as of March 31, 2019 and December 31, 2018 (dollars in thousands): Property March 31, 2019 December 31, 2018 Interest Rate as of March 31, 2019 (1) Maturity Unsecured Credit Facility (2) $ 157,500 $ 147,500 LIBOR +1.60 % (3) March 2022 Midland Life Insurance (4) 86,560 86,973 4.34 May 2021 Mission City 47,000 47,000 3.78 November 2027 190 Office Center 41,250 41,250 4.79 October 2025 Canyon Park (5) 40,950 — 4.30 March 2027 Circle Point 39,650 39,650 4.49 September 2028 SanTan 34,492 34,682 4.56 March 2027 Intellicenter 33,350 33,481 4.65 October 2025 The Quad 30,600 30,600 4.20 September 2028 FRP Collection 29,439 29,589 3.85 September 2023 2525 McKinnon 27,000 27,000 4.24 April 2027 Greenwood Blvd 22,425 22,425 4.60 December 2025 5090 N 40th St 22,000 22,000 3.92 January 2027 AmberGlen 20,000 20,000 3.69 May 2027 Lake Vista Pointe 17,963 18,044 4.28 August 2024 Central Fairwinds 17,798 17,882 4.00 June 2024 FRP Ingenuity Drive 17,000 17,000 4.44 December 2024 Carillon Point 16,242 16,330 3.50 October 2023 Total Principal 701,219 651,406 Deferred financing costs, net (6,230 ) (6,052 ) Total $ 694,989 $ 645,354 (1) All interest rates are fixed interest rates with the exception of the unsecured credit facility (“Unsecured Credit Facility”) as explained in footnote 2 below. (2) As of March 31, 2019, the Unsecured Credit Facility had $250 million authorized with $157.5 million drawn and a $ 5.3 a mortgage lender. On March 15, 2018, the Company entered into a $250 million Unsecured Credit Facility which includes an accordion feature that will permit the Company to borrow up to $500 million, subject to customary terms and conditions. The Unsecured Credit Facility matures in March 2022, which may be extended to March 2023 at the Company’s option upon meeting certain conditions. Borrowings under the Unsecured Credit Facility will bear an interest at a rate equal to the LIBOR rate plus a margin of between 140 to 225 basis points depending upon the Company’s consolidated leverage ratio. The Unsecured Credit Facility requires the Company to maintain a fixed charge coverage ratio of no less than 1.50x. (3) As of March 31, 2019, the one month LIBOR rate was 2.49%. (4) The mortgage loan is cross-collateralized by DTC Crossroads, Cherry Creek and City Center. (5) The mortgage loan anticipated repayment date (“ARD”) is March 1, 2027. The final scheduled maturity date can be extended up to 5 200 450 The scheduled principal repayments of debt as of March 31, 2019 are as follows (in thousands): 2019 $ 3,712 2020 5,834 2021 88,754 2022 163,277 2023 47,415 Thereafter 392,227 $ 701,219 </t>
  </si>
  <si>
    <t>Fair Value of Financial Instruments</t>
  </si>
  <si>
    <t>Fair Value Disclosures [Abstract]</t>
  </si>
  <si>
    <t xml:space="preserve">6. Fair Value of Financial Instruments Fair value measurements are based on assumptions that market participants would use in pricing an asset or a liability. The hierarchy for inputs used in measuring fair value is as follows: Level 1 Inputs – quoted prices in active markets for identical assets or liabilities Level 2 Inputs – observable inputs other than quoted prices in active markets for identical assets and liabilities Level 3 Inputs – unobservable inputs As of March 31, 2019 and December 31, 2018, the Company did not have any hedges or derivatives. Cash, Cash Equivalents, Restricted Cash, Rents Receivable, Accounts Payable and Accrued Liabilities The Company estimates that the fair value approximates carrying value due to the relatively short-term nature of these instruments. Fair Value of Financial Instruments Not Carried at Fair Value With the exception of fixed rate mortgage loans payable, the carrying amounts of the Company’s financial instruments approximate their fair value. The Company determines the fair value of its fixed rate mortgage loan payable based on a discounted cash flow analysis using a discount rate that approximates the current borrowing rates for instruments of similar maturities. Based on this, the Company has determined that the fair value of these instruments was $548.0 million and $503.3 million as of March 31, 2019 and December 31, 2018, respectively. Accordingly, the fair value of mortgage loans payable have been classified as Level 3 fair value measurements. </t>
  </si>
  <si>
    <t>Related Party Transactions</t>
  </si>
  <si>
    <t>Related Party Transactions [Abstract]</t>
  </si>
  <si>
    <t>7. Related Party Transactions Administrative Services Agreement For the three months ended March 31, 2019 and 2018, the Company earned $ 0.1 0.2</t>
  </si>
  <si>
    <t>Leases</t>
  </si>
  <si>
    <t>Leases [Abstract]</t>
  </si>
  <si>
    <t xml:space="preserve">8. Leases Lessor Accounting The Company is focused on acquiring, owning and operating high-quality office properties for lease to a stable and diverse tenant base. Our properties have both full-service gross and net leases which are generally classified as operating leases. Rental income related to such leases is recognized on a straight-line basis over the remaining lease term. The Company’s total revenue includes fixed base rental payments provided under the lease and variable payments which principally consist of tenant expense reimbursements for certain property operating expenses. The Company elected the practical expedient to account for its lease and non-lease components as a single combined operating lease component under the new leasing standard. As a result, rental income, expense reimbursement, and other were aggregated into a single line within rental and other revenues on the condensed consolidated statement of operations. For the three months ended March 31, 2019, the Company recognized $37.1 million of rental and other revenue related to its operating leases (in thousands): Fixed payments $ 32,199 Variable payments 4,880 $ 37,079 Future minimum lease payments to be received by the Company as of March 31, 2019 under non-cancellable operating leases for the next five years and thereafter are as follows (in thousands): 2019 $ 86,919 2020 108,063 2021 97,491 2022 79,821 2023 61,816 Thereafter 136,400 $ 570,510 The Company’s leases may include various provisions such as scheduled rent increases, renewal options and termination options. The majority of the Company’s leases include defined rent increase rather than variable payments based on an index or unknown rate. Nine state government tenants currently have the exercisable right to terminate their leases if the applicable state legislature does not appropriate rent in its annual budget. The Company has determined that the occurrence of any government tenant not being appropriated the rent in the applicable annual budget is a remote contingency and accordingly recognizes lease revenue on a straight-line basis over the respective lease term. These tenants represent approximately 8.1% of the Company’s total future minimum lease payments as of March 31, 2019. Lessee Accounting As a lessee, the Company has ground and office leases which were classified as operating leases. Upon adoption of Topic 842, on January 1, 2019 the Company recognized right-of-use assets of $9.2 million and lease liabilities of $7.2 million. The difference between the recorded right-of-use assets and lease liabilities is mainly due to the reclassification of the below market ground lease intangible asset which was included within the right-of-use assets recognized upon transition. As of March 31, 2019, these leases had remaining terms of 2 to 70 years March 31, Right-of-use $ 10,256 Lease liability – operating leases $ 8,183 Operating lease liabilities are measured at the commencement date based on the present value of future lease payments. One of the Company’s operating ground lease includes rental payment increases over the lease term based on increases in the Consumer Price Index (“CPI”). Changes in the CPI were not estimated as part of the measurement of the operating lease liability. As most of the Company’s leases do not provide an implicit rate, the Company uses its incremental borrowing rate based on the information available at the commencement date in determining the present value of future payments. The Company used a weighted average discount rate of 6.31% in determining its lease liabilities. The discount rates were derived from the Company’s assessment of the credit quality of the Company and adjusted to reflect secured borrowing, estimated yield curves and long-term spread adjustments. Operating lease right-of-use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Operating lease expense for the three months ended March 31, 2019 was $ 0.2 Future minimum lease payments to be paid by the Company as a lessee for operating leases as of March 31, 2019 for the next five years and thereafter are as follows (in thousands): 2019 $ 360 2020 782 2021 781 2022 741 2023 659 Thereafter 27,277 Total future minimum lease payments 30,600 Discount (22,417 ) Total $ 8,183 </t>
  </si>
  <si>
    <t>Commitments and Contingencies</t>
  </si>
  <si>
    <t>Commitments and Contingencies Disclosure [Abstract]</t>
  </si>
  <si>
    <t xml:space="preserve">9. Commitments and Contingencies The Company is obligated under certain tenant leases to fund tenant improvements and the expansion of the underlying leased properties. Under various federal, state and local laws, ordinances and regulations relating to the protection of the environment, a current or previous owner or operator of real estate may be liable for the cost of removal or remediation of certain hazardous or toxic substances disposed, stored, generated, released, manufactured or discharged from, on, at, under, or in a property. As such, the Company may be potentially liable for costs associated with any potential environmental remediation at any of its formerly or currently owned properties. The Company believes that it is in compliance in all material respects with all federal, state and local ordinances and regulations regarding hazardous or toxic substances. Management is not aware of any environmental liability that it believes would have a material adverse impact on the Company’s financial position or results of operations. Management is unaware of any instances in which the Company would incur significant environmental costs if any or all properties were sold, disposed of or abandoned. However, there can be no assurance that any such non-compliance, liability, claim or expenditure will not arise in the future. The Company is involved from time to time in lawsuits and other disputes which arise in the ordinary course of business. As of March 31, 2019 management believes that these matters will not have a material adverse effect, individually or in the aggregate, on the Company’s financial position or results of operations. </t>
  </si>
  <si>
    <t>Stockholder's Equity</t>
  </si>
  <si>
    <t>Federal Home Loan Banks [Abstract]</t>
  </si>
  <si>
    <t xml:space="preserve">10. Stockholders’ Equity Common Stock and Common Unit Distributions On March 15, 2019 April 25, 2019 April 11, 2019, $9.3 million. Preferred Stock Distributions On March 15, 2019 0.4140625 1.9 April 11, 2019 Restricted Stock Units The Company has an equity incentive plan (“Equity Incentive Plan”) for executive officers, directors and certain non-executive employees, and with approval of the Board of Directors, for subsidiaries and their respective affiliates. The Equity Incentive Plan provides for grants of restricted common stock, restricted stock units, phantom shares, stock options, dividend equivalent rights and other equity-based awards (including LTIP Units), subject to the total number of shares available for issuance under the plan. The Equity Incentive Plan is administered by the compensation committee of the Board of Directors (the “Plan Administrator”). On May 2, 2019, the Company’s stockholders approved an amendment to the Equity Incentive Plan increasing the maximum number of shares of common stock that may be issued under the Equity Incentive Plan from 1,263,580 During the three months ended March 31, 2019, 162,500 restricted stock units (“RSUs”) were granted to executive officers, directors and certain non-executive employees with a fair value of $1.8 million. The awards will vest in three equal, annual installments on each of the first three anniversaries of the date of grant. For the three months ended March 31, 2019 the Company recognized net compensation expense of $0.4 million related to the RSUs. A RSU award represents the right to receive shares of the Company’s common stock in the future, after the applicable vesting criteria, determined by the Plan Administrator, has been satisfied. The holder of an award of RSU has no rights as a stockholder until shares of common stock are issued in settlement of vested RSUs. The Plan Administrator may provide for a grant of dividend equivalent rights in connection with the grant of RSU; provided, however, that if the RSUs do not vest solely upon satisfaction of continued employment or service, any payment in respect to the related dividend equivalent rights will be held by the Company and paid when, and only to the extent that, the related RSU vests. </t>
  </si>
  <si>
    <t>Summary of Significant Accounting Policies (Policies)</t>
  </si>
  <si>
    <t>Basis of Preparation and Summary of Significant Accounting Policies</t>
  </si>
  <si>
    <t xml:space="preserve">Basis of Preparation and Summary of Significant Accounting Policies The accompanying unaudited condensed consolidated financial statements have been prepared by the Company in accordance with Securities and Exchange Commission rules and regulations and generally accepted accounting principles in the United States of America (“US GAAP”) and in the opinion of management contain all adjustments (including normal recurring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condensed consolidated financial statements should be read in conjunction with the consolidated financial statements and related notes thereto included in the Company’s Annual Report on Form 10-K for the year ended December 31, 2018. </t>
  </si>
  <si>
    <t>New Accounting Pronouncements</t>
  </si>
  <si>
    <t xml:space="preserve">New Accounting Pronouncements Adopted in the Current Year In February 2016, the Financial Accounting Standards Board, or FASB, established Topic 842, Leases, by issuing Accounting Standards Update (“ASU”) No. 2016-02, which requires lessors to classify leases as a sales-type, direct financing, or operating lease and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Company adopted the new standard effective January , and elected the effective date method for the transition. The Company elected the following practical expedients: • Transition method practical expedient – permits the Company to use the effective date as the date of initial application. Upon adoption, the Company did not have a cumulative-effect adjustment to the opening balance of retained earnings. Financial information and disclosures for periods before January 1, 2019 were not updated. • Package of practical expedients – permits the Company not to reassess under the new standard its prior conclusions about lease identification, lease classification, and initial direct costs. This allowed the Company to continue classifying its leases at transition in substantially the same manner. • Single component practical expedient – permits the Company to not separate lease and non-lease components of leases. Upon transition, rental income, expense reimbursement, and other were aggregated into a single line within rental and other revenues on the condensed consolidated statement of operations. • Land easement practical expedient – permits the Company not to reassess under the new standard its prior conclusions about land easements. • Short-term lease practical expedient – permits the Company not to recognize leases with a term equal to or less than 12 months. Lessor Accounting The accounting for lessors under the new standard remained relatively unchanged with a few targeted updates impacting the Company, which included: (i) narrower definition of initial direct costs that requires certain costs to be expensed rather than capitalized, and (ii) provisions for uncollectible rents to be recorded as a reduction in revenue rather than as bad debt expense. Lessee Accounting The new standard requires lessees to recognize a right-of-use asset and lease liability on the balance sheet for all leases with a term longer than 12 months. Leases are classified as finance or operating at inception, with classification affecting the pattern and recording of expenses in the statement of operations. Upon transition the Company recognized right-of use assets and lease liabilities principally for its ground and office leases. </t>
  </si>
  <si>
    <t>Real Estate Investments (Tables)</t>
  </si>
  <si>
    <t>Schedule of Allocation of Purchase Price of Assets Acquired and Liabilities Assumed</t>
  </si>
  <si>
    <t xml:space="preserve">The following table summarizes the Company’s allocation of the purchase price of assets acquired and liabilities assumed during the three months ended March 31, 2019 (in thousands): Canyon Park Land $ 7,098 Buildings and improvements 36,619 Tenant improvements 1,797 Acquired intangible assets 8,109 Prepaid expenses and other assets 10 Accounts payable and other liabilities (1,266 ) Lease intangible liabilities (1,297 ) Total consideration $ 51,070 </t>
  </si>
  <si>
    <t>Schedule of Property Classified as Held for Sale</t>
  </si>
  <si>
    <t xml:space="preserve"> March 31, 2019 10455 Pacific Center Court Real estate properties, net $ 14,231 Acquired lease intangible assets, net 1,350 Rents receivable, prepaid expenses and other assets 351 Assets held for sale $ 15,932 Accounts payable, accrued expenses, deferred rent and tenant rent deposits (270 ) Liabilities related to assets held for sale $ (270 )</t>
  </si>
  <si>
    <t>Lease Intangibles (Tables)</t>
  </si>
  <si>
    <t>Schedule of Lease Intangibles and Value of Assumed Lease Obligations</t>
  </si>
  <si>
    <t xml:space="preserve">Lease intangibles and the value of assumed lease obligations as of March 31, 2019 and December 31, 2018 were comprised as follows (in thousands): Lease Intangible Assets Lease Intangible Liabilities March 31, 2019 Above Market Leases Below Market Ground Lease (1) In Place Leases Leasing Commissions Total Below Market Leases Below Market Ground Lease ( 1) Total Cost $ 11,319 $ — $ 85,219 $ 34,526 $ 131,064 $ (14,222 ) $ (138 ) $ (14,360 ) Accumulated amortization (5,292 ) — (37,903 ) (13,218 ) (56,413 ) 4,713 37 4,750 $ 6,027 $ — $ 47,316 $ 21,308 $ 74,651 $ (9,509 ) $ (101 ) $ (9,610 ) Lease Intangible Assets Lease Intangible Liabilities December 31, 2018 Above Market Leases Below Market Ground Lease (1) In Place Leases Leasing Commissions Total Below Market Leases Below Market Ground Lease ( 1) Total Cost $ 10,595 $ 1,855 $ 82,474 $ 31,706 $ 126,630 $ (12,925 ) $ (138 ) $ (13,063 ) Accumulated amortization (4,800 ) (19 ) (34,273 ) (12,037 ) (51,129 ) 4,140 36 4,176 $ 5,795 $ 1,836 $ 48,201 $ 19,669 $ 75,501 $ (8,785 ) $ (102 ) $ (8,887 ) (1) For the below market ground lease asset the Company is the lessee, whereas, for the below market ground lease liability the Company is the lessor. Upon the adoption of Topic 842 on January 1, 2019, the Company derecognized the below market ground lease intangible asset related to one of its lessee ground leases and included the net carrying value of the intangible asset within the right-of-use </t>
  </si>
  <si>
    <t>Estimated Aggregate Amortization Expense for Lease Intangibles</t>
  </si>
  <si>
    <t xml:space="preserve">The estimated aggregate amortization expense for lease intangibles for the next five years and in the aggregate are as follows (in thousands): 2019 $ 14,962 2020 17,692 2021 14,416 2022 6,652 2023 3,789 Thereafter 7,530 $ 65,041 </t>
  </si>
  <si>
    <t>Debt (Tables)</t>
  </si>
  <si>
    <t>Summary of Secured Indebtedness</t>
  </si>
  <si>
    <t>The following table summarizes the indebtedness as of March 31, 2019 and December 31, 2018 (dollars in thousands): Property March 31, 2019 December 31, 2018 Interest Rate as of March 31, 2019 (1) Maturity Unsecured Credit Facility (2) $ 157,500 $ 147,500 LIBOR +1.60 % (3) March 2022 Midland Life Insurance (4) 86,560 86,973 4.34 May 2021 Mission City 47,000 47,000 3.78 November 2027 190 Office Center 41,250 41,250 4.79 October 2025 Canyon Park (5) 40,950 — 4.30 March 2027 Circle Point 39,650 39,650 4.49 September 2028 SanTan 34,492 34,682 4.56 March 2027 Intellicenter 33,350 33,481 4.65 October 2025 The Quad 30,600 30,600 4.20 September 2028 FRP Collection 29,439 29,589 3.85 September 2023 2525 McKinnon 27,000 27,000 4.24 April 2027 Greenwood Blvd 22,425 22,425 4.60 December 2025 5090 N 40th St 22,000 22,000 3.92 January 2027 AmberGlen 20,000 20,000 3.69 May 2027 Lake Vista Pointe 17,963 18,044 4.28 August 2024 Central Fairwinds 17,798 17,882 4.00 June 2024 FRP Ingenuity Drive 17,000 17,000 4.44 December 2024 Carillon Point 16,242 16,330 3.50 October 2023 Total Principal 701,219 651,406 Deferred financing costs, net (6,230 ) (6,052 ) Total $ 694,989 $ 645,354 (1) All interest rates are fixed interest rates with the exception of the unsecured credit facility (“Unsecured Credit Facility”) as explained in footnote 2 below. (2) As of March 31, 2019, the Unsecured Credit Facility had $250 million authorized with $157.5 million drawn and a $ 5.3 a mortgage lender. On March 15, 2018, the Company entered into a $250 million Unsecured Credit Facility which includes an accordion feature that will permit the Company to borrow up to $500 million, subject to customary terms and conditions. The Unsecured Credit Facility matures in March 2022, which may be extended to March 2023 at the Company’s option upon meeting certain conditions. Borrowings under the Unsecured Credit Facility will bear an interest at a rate equal to the LIBOR rate plus a margin of between 140 to 225 basis points depending upon the Company’s consolidated leverage ratio. The Unsecured Credit Facility requires the Company to maintain a fixed charge coverage ratio of no less than 1.50x. (3) As of March 31, 2019, the one month LIBOR rate was 2.49%. (4) The mortgage loan is cross-collateralized by DTC Crossroads, Cherry Creek and City Center. (5) The mortgage loan anticipated repayment date (“ARD”) is March 1, 2027. The final scheduled maturity date can be extended up to 5 200 450</t>
  </si>
  <si>
    <t>Schedule of Principal Repayments of Mortgage Payable</t>
  </si>
  <si>
    <t xml:space="preserve">The scheduled principal repayments of debt as of March 31, 2019 are as follows (in thousands): 2019 $ 3,712 2020 5,834 2021 88,754 2022 163,277 2023 47,415 Thereafter 392,227 $ 701,219 </t>
  </si>
  <si>
    <t>Leases (Tables)</t>
  </si>
  <si>
    <t>Operating Lease Lease Income</t>
  </si>
  <si>
    <t xml:space="preserve"> For the three months ended March 31, 2019, the Company recognized $37.1 million of rental and other revenue related to its operating leases (in thousands): Fixed payments $ 32,199 Variable payments 4,880 $ 37,079 </t>
  </si>
  <si>
    <t>Schedule of Future Minimum Rental Payments for Operating Leases</t>
  </si>
  <si>
    <t xml:space="preserve">Future minimum lease payments to be received by the Company as of March 31, 2019 under non-cancellable operating leases for the next five years and thereafter are as follows (in thousands): 2019 $ 86,919 2020 108,063 2021 97,491 2022 79,821 2023 61,816 Thereafter 136,400 $ 570,510 </t>
  </si>
  <si>
    <t>Schedule Of Supplemental Balance Sheet Information Related To Leases</t>
  </si>
  <si>
    <t xml:space="preserve">Operating right-of-use assets and lease liabilities have been included within other assets and other liabilities on the Company’s condensed consolidated balance sheet as follows (in thousands): March 31, Right-of-use $ 10,256 Lease liability – operating leases $ 8,183 </t>
  </si>
  <si>
    <t>Schedule future minimum lease payments to be paid</t>
  </si>
  <si>
    <t xml:space="preserve"> 2019 $ 360 2020 782 2021 781 2022 741 2023 659 Thereafter 27,277 Total future minimum lease payments 30,600 Discount (22,417 ) Total $ 8,183 </t>
  </si>
  <si>
    <t>Real Estate Investments - Schedule of Allocation of Purchase Price of Assets Acquired and Liabilities Assumed (Detail) - Canyon Park [Member] $ in Thousands</t>
  </si>
  <si>
    <t>Mar. 31, 2019USD ($)</t>
  </si>
  <si>
    <t>Acquisitions [Line Items]</t>
  </si>
  <si>
    <t>Land, asset acquisitions</t>
  </si>
  <si>
    <t>Buildings and improvements, asset acquisitions</t>
  </si>
  <si>
    <t>Tenant improvements, asset acquisitions</t>
  </si>
  <si>
    <t>Acquired intangible assets, asset acquisitions</t>
  </si>
  <si>
    <t>Prepaid expenses and other assets, asset acquisitions</t>
  </si>
  <si>
    <t>Accounts payable and other liabilities, asset acquisitions</t>
  </si>
  <si>
    <t>Lease intangible liabilities, asset acquisitions</t>
  </si>
  <si>
    <t>Total consideration, asset acquisitions</t>
  </si>
  <si>
    <t>Real Estate Investments - Additional Information (Detail) - USD ($) $ in Thousands</t>
  </si>
  <si>
    <t>Feb. 27, 2019</t>
  </si>
  <si>
    <t>Feb. 07, 2019</t>
  </si>
  <si>
    <t>Mar. 08, 2018</t>
  </si>
  <si>
    <t>Real Estate [Line Items]</t>
  </si>
  <si>
    <t>Washington Group Plaza [Member]</t>
  </si>
  <si>
    <t>Proceeds of sale of property</t>
  </si>
  <si>
    <t>Cost incurred on property sold</t>
  </si>
  <si>
    <t>Plaza 25 [Member]</t>
  </si>
  <si>
    <t>Sorrento Mesa [Member]</t>
  </si>
  <si>
    <t>Non-refundable deposit received</t>
  </si>
  <si>
    <t>Real Estate Investments - Schedule of Property Classified as Held for Sale (Detail) - USD ($) $ in Thousands</t>
  </si>
  <si>
    <t>Long Lived Assets Held-for-sale [Line Items]</t>
  </si>
  <si>
    <t>Pacific Center Court 10455 [Member]</t>
  </si>
  <si>
    <t>Pacific Center Court 10455 [Member] | Real Estate Properties, Net [Member]</t>
  </si>
  <si>
    <t>Pacific Center Court 10455 [Member] | Acquired Lease Intangible Assets, Net [Member]</t>
  </si>
  <si>
    <t>Pacific Center Court 10455 [Member] | Rents Receivable, Prepaid Expenses and Other Assets [Member]</t>
  </si>
  <si>
    <t>Pacific Center Court 10455 [Member] | Accounts Payable, Accrued Expenses, Deferred Rent and Tenant Rent Deposits [Member]</t>
  </si>
  <si>
    <t>Lease Intangibles - Schedule of Lease Intangibles and Value of Assumed Lease Obligations (Detail) - USD ($) $ in Thousands</t>
  </si>
  <si>
    <t>Finite-Lived Intangible Assets [Line Items]</t>
  </si>
  <si>
    <t>Cost, Lease Intangible Assets</t>
  </si>
  <si>
    <t>Accumulated amortization, Lease Intangible Assets</t>
  </si>
  <si>
    <t>Total, Lease Intangible Assets</t>
  </si>
  <si>
    <t>Cost, Lease Intangible Liabilities</t>
  </si>
  <si>
    <t>Accumulated amortization, Lease Intangible Liabilities</t>
  </si>
  <si>
    <t>Total, Lease Intangible Liabilities</t>
  </si>
  <si>
    <t>Above Market Leases [Member]</t>
  </si>
  <si>
    <t>Below Market Ground Lease [Member]</t>
  </si>
  <si>
    <t>In Place Leases [Member]</t>
  </si>
  <si>
    <t>Leasing Commissions [Member]</t>
  </si>
  <si>
    <t>Below Market Tenant Lease [Member]</t>
  </si>
  <si>
    <t>Lease Intangibles - Estimated Aggregate Amortization Expense for Lease Intangibles (Detail) $ in Thousands</t>
  </si>
  <si>
    <t>2020</t>
  </si>
  <si>
    <t>2021</t>
  </si>
  <si>
    <t>2022</t>
  </si>
  <si>
    <t>2023</t>
  </si>
  <si>
    <t>Thereafter</t>
  </si>
  <si>
    <t>Debt - Summary of Secured Indebtedness (Detail) - USD ($) $ in Thousands</t>
  </si>
  <si>
    <t>Debt Instrument [Line Items]</t>
  </si>
  <si>
    <t>Indebtedness</t>
  </si>
  <si>
    <t>Deferred financing costs, net</t>
  </si>
  <si>
    <t>Credit Facility [Member] | Unsecured Debt [Member]</t>
  </si>
  <si>
    <t>Maturity</t>
  </si>
  <si>
    <t>2022-03</t>
  </si>
  <si>
    <t>London Interbank Offered Rate (LIBOR) [Member] | Credit Facility [Member] | Unsecured Debt [Member]</t>
  </si>
  <si>
    <t>Interest Rate, spread</t>
  </si>
  <si>
    <t>1.60%</t>
  </si>
  <si>
    <t>Midland Life Insurance [Member] | Secured Debt [Member]</t>
  </si>
  <si>
    <t>Interest Rate</t>
  </si>
  <si>
    <t>4.34%</t>
  </si>
  <si>
    <t>2021-05</t>
  </si>
  <si>
    <t>Mission City [Member] | Secured Debt [Member]</t>
  </si>
  <si>
    <t>3.78%</t>
  </si>
  <si>
    <t>2027-11</t>
  </si>
  <si>
    <t>190 Office Center [Member] | Secured Debt [Member]</t>
  </si>
  <si>
    <t>4.79%</t>
  </si>
  <si>
    <t>2025-10</t>
  </si>
  <si>
    <t>Canyon Park [Member] | Secured Debt [Member]</t>
  </si>
  <si>
    <t>4.30%</t>
  </si>
  <si>
    <t>2027-03</t>
  </si>
  <si>
    <t>Circle Point [Member] | Secured Debt [Member]</t>
  </si>
  <si>
    <t>4.49%</t>
  </si>
  <si>
    <t>2028-09</t>
  </si>
  <si>
    <t>SanTan [Member] | Secured Debt [Member]</t>
  </si>
  <si>
    <t>4.56%</t>
  </si>
  <si>
    <t>Intellicenter [Member] | Secured Debt [Member]</t>
  </si>
  <si>
    <t>4.65%</t>
  </si>
  <si>
    <t>The Quad [Member] | Secured Debt [Member]</t>
  </si>
  <si>
    <t>4.20%</t>
  </si>
  <si>
    <t>FRP Collection [Member] | Secured Debt [Member]</t>
  </si>
  <si>
    <t>3.85%</t>
  </si>
  <si>
    <t>2023-09</t>
  </si>
  <si>
    <t>2525 McKinnon [Member] | Secured Debt [Member]</t>
  </si>
  <si>
    <t>4.24%</t>
  </si>
  <si>
    <t>2027-04</t>
  </si>
  <si>
    <t>Greenwood Blvd [Member] | Secured Debt [Member]</t>
  </si>
  <si>
    <t>4.60%</t>
  </si>
  <si>
    <t>2025-12</t>
  </si>
  <si>
    <t>5090 N 40th St [Member] | Secured Debt [Member]</t>
  </si>
  <si>
    <t>3.92%</t>
  </si>
  <si>
    <t>2027-01</t>
  </si>
  <si>
    <t>AmberGlen Property [Member] | Secured Debt [Member]</t>
  </si>
  <si>
    <t>3.69%</t>
  </si>
  <si>
    <t>2027-05</t>
  </si>
  <si>
    <t>Lake Vista Pointe [Member] | Secured Debt [Member]</t>
  </si>
  <si>
    <t>4.28%</t>
  </si>
  <si>
    <t>2024-08</t>
  </si>
  <si>
    <t>Central Fairwinds [Member] | Secured Debt [Member]</t>
  </si>
  <si>
    <t>4.00%</t>
  </si>
  <si>
    <t>2024-06</t>
  </si>
  <si>
    <t>FRP Ingenuity Drive [Member] | Secured Debt [Member]</t>
  </si>
  <si>
    <t>4.44%</t>
  </si>
  <si>
    <t>2024-12</t>
  </si>
  <si>
    <t>Carillon Point [Member] | Secured Debt [Member]</t>
  </si>
  <si>
    <t>3.50%</t>
  </si>
  <si>
    <t>2023-10</t>
  </si>
  <si>
    <t>Debt - Summary of Secured Indebtedness (Parenthetical) (Detail) - USD ($) $ in Millions</t>
  </si>
  <si>
    <t>Mar. 15, 2018</t>
  </si>
  <si>
    <t>Debt Instrument, Term</t>
  </si>
  <si>
    <t>5 years</t>
  </si>
  <si>
    <t>Canyon Park [Member] | Secured Debt [Member] | Minimum [Member]</t>
  </si>
  <si>
    <t>Interest Rate, Description</t>
  </si>
  <si>
    <t>200.00%</t>
  </si>
  <si>
    <t>Canyon Park [Member] | Secured Debt [Member] | Maximum [Member]</t>
  </si>
  <si>
    <t>450.00%</t>
  </si>
  <si>
    <t>Credit Facility [Member] | Letter of Credit [Member]</t>
  </si>
  <si>
    <t>letter of credit</t>
  </si>
  <si>
    <t>Revolving Credit Facility, authorized amount</t>
  </si>
  <si>
    <t>Loan maturity date</t>
  </si>
  <si>
    <t>Mar. 31,
		2022</t>
  </si>
  <si>
    <t>Loan expected extended maturity date</t>
  </si>
  <si>
    <t>Mar. 31,
		2023</t>
  </si>
  <si>
    <t>Revolving Credit Facility, maximum borrowing capacity</t>
  </si>
  <si>
    <t>Credit Facility [Member] | Unsecured Debt [Member] | London Interbank Offered Rate (LIBOR) [Member]</t>
  </si>
  <si>
    <t>One month LIBOR rate</t>
  </si>
  <si>
    <t>2.49%</t>
  </si>
  <si>
    <t>Credit Facility [Member] | Unsecured Debt [Member] | Minimum [Member]</t>
  </si>
  <si>
    <t>Fixed charge coverage ratio</t>
  </si>
  <si>
    <t>1.50%</t>
  </si>
  <si>
    <t>Credit Facility [Member] | Unsecured Debt [Member] | Minimum [Member] | London Interbank Offered Rate (LIBOR) [Member]</t>
  </si>
  <si>
    <t>140.00%</t>
  </si>
  <si>
    <t>Credit Facility [Member] | Unsecured Debt [Member] | Maximum [Member] | London Interbank Offered Rate (LIBOR) [Member]</t>
  </si>
  <si>
    <t>225.00%</t>
  </si>
  <si>
    <t>Debt - Schedule of Principal Repayments of Mortgage Payable (Detail) - USD ($) $ in Thousands</t>
  </si>
  <si>
    <t>Fair Value of Financial Instruments - Additional Information (Detail) - USD ($)</t>
  </si>
  <si>
    <t>Fair Value, Balance Sheet Grouping, Financial Statement Captions [Line Items]</t>
  </si>
  <si>
    <t>Hedges or derivatives</t>
  </si>
  <si>
    <t>Fair Value, Inputs, Level 3 [Member]</t>
  </si>
  <si>
    <t>Mortgage loans payable, fair value</t>
  </si>
  <si>
    <t>Related Party Transactions - Additional Information (Detail) - USD ($) $ in Millions</t>
  </si>
  <si>
    <t>Administrative Services Agreement [Member] | Second City Funds [Member]</t>
  </si>
  <si>
    <t>Related Party Transaction [Line Items]</t>
  </si>
  <si>
    <t>Annual payment receivable for services</t>
  </si>
  <si>
    <t>Leases - Additional Information (Detail) $ in Thousands</t>
  </si>
  <si>
    <t>Lease cost</t>
  </si>
  <si>
    <t>Operating Lease, Liability</t>
  </si>
  <si>
    <t>Operating Lease, Weighted Average Remaining Lease Term</t>
  </si>
  <si>
    <t>57 years</t>
  </si>
  <si>
    <t>Operating Lease, Weighted Average Discount Rate, Percent</t>
  </si>
  <si>
    <t>6.31%</t>
  </si>
  <si>
    <t>Accounting Standards Update 2016-02 [Member]</t>
  </si>
  <si>
    <t>Operating Lease, Right-of-Use Asset</t>
  </si>
  <si>
    <t>Maximum [Member]</t>
  </si>
  <si>
    <t>Remaining lease terms</t>
  </si>
  <si>
    <t>70 years</t>
  </si>
  <si>
    <t>Minimum [Member]</t>
  </si>
  <si>
    <t>2 years</t>
  </si>
  <si>
    <t>Leases - Schedule of Operating Leases (Detail) $ in Thousands</t>
  </si>
  <si>
    <t>Fixed payments</t>
  </si>
  <si>
    <t>Variable payments</t>
  </si>
  <si>
    <t>Operating Lease, Lease Income</t>
  </si>
  <si>
    <t>Leases - Schedule of Operating Leases (Paranthetical) (Detail) $ in Thousands</t>
  </si>
  <si>
    <t>Leases - Schedule of Future Minimum Lease Payments under Non-cancellable Operating Leases (Detail) $ in Thousands</t>
  </si>
  <si>
    <t>Total future minimum lease payments to be received</t>
  </si>
  <si>
    <t>Leases - Schedule of Operating Right-of-Use Assets and Lease Liabilities (Detail) $ in Thousands</t>
  </si>
  <si>
    <t>Lease liability – operating leases</t>
  </si>
  <si>
    <t>Other Assets [Member]</t>
  </si>
  <si>
    <t>Right-of-use asset - operating leases</t>
  </si>
  <si>
    <t>Other Liabilities [Member]</t>
  </si>
  <si>
    <t>Leases - Schedule Future Minimum Lease Payments To Be Paid (Detail) $ in Thousands</t>
  </si>
  <si>
    <t>Total future minimum lease payments</t>
  </si>
  <si>
    <t>Discount</t>
  </si>
  <si>
    <t>Stockholder's Equity - Additional Information (Detail) $ / shares in Units, $ in Millions</t>
  </si>
  <si>
    <t>Apr. 25, 2019USD ($)</t>
  </si>
  <si>
    <t>Mar. 31, 2019USD ($)Installment$ / sharesshares</t>
  </si>
  <si>
    <t>May 02, 2019shares</t>
  </si>
  <si>
    <t>Subsequent Event [Member] | Maximum [Member]</t>
  </si>
  <si>
    <t>Class of Stock [Line Items]</t>
  </si>
  <si>
    <t>Maximum number of shares issued under Equity Incentive Plan | shares</t>
  </si>
  <si>
    <t>Subsequent Event [Member] | Minimum [Member]</t>
  </si>
  <si>
    <t>Declared cash dividend distribution per share | $ / shares</t>
  </si>
  <si>
    <t>Dividends paid, declared date</t>
  </si>
  <si>
    <t>Mar. 15,
		2019</t>
  </si>
  <si>
    <t>Dividends paid date</t>
  </si>
  <si>
    <t>Apr. 25,
		2019</t>
  </si>
  <si>
    <t>Dividends paid, date of record</t>
  </si>
  <si>
    <t>Apr. 11,
		2019</t>
  </si>
  <si>
    <t>Common Stock [Member] | Subsequent Event [Member]</t>
  </si>
  <si>
    <t>Dividend paid</t>
  </si>
  <si>
    <t>Preferred Stock [Member] | Subsequent Event [Member]</t>
  </si>
  <si>
    <t>Restricted Stock Units (RSUs) [Member]</t>
  </si>
  <si>
    <t>Number of annual installments for award vesting | Installment</t>
  </si>
  <si>
    <t>Net compensation expense</t>
  </si>
  <si>
    <t>Restricted Stock Units (RSUs) [Member] | Directors and Non-Executive Employees [Member]</t>
  </si>
  <si>
    <t>Restricted stock units granted to executive officers, directors and non-executive employees | shares</t>
  </si>
  <si>
    <t>Restricted stock units grant date fair valu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 &quot;#,##0.0000000_);_(&quot;$ &quot;(#,##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39635793</v>
      </c>
    </row>
    <row r="15" spans="1:3">
      <c r="A15" s="4" t="s">
        <v>26</v>
      </c>
      <c r="B15" s="4" t="s">
        <v>27</v>
      </c>
    </row>
    <row r="16" spans="1:3">
      <c r="A16" s="4" t="s">
        <v>28</v>
      </c>
      <c r="B16" s="4" t="s">
        <v>27</v>
      </c>
    </row>
    <row r="17" spans="1:3">
      <c r="A17" s="4" t="s">
        <v>29</v>
      </c>
      <c r="B17"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9</v>
      </c>
      <c r="B1" s="2" t="s">
        <v>1</v>
      </c>
    </row>
    <row r="2" spans="1:2">
      <c r="B2" s="2" t="s">
        <v>2</v>
      </c>
    </row>
    <row r="3" spans="1:2">
      <c r="A3" s="3" t="s">
        <v>175</v>
      </c>
    </row>
    <row r="4" spans="1:2">
      <c r="A4" s="4" t="s">
        <v>49</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67</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70</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173</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24837</v>
      </c>
      <c r="C3" s="6" t="n">
        <v>223789</v>
      </c>
    </row>
    <row r="4" spans="1:3">
      <c r="A4" s="4" t="s">
        <v>34</v>
      </c>
      <c r="B4" s="5" t="n">
        <v>735403</v>
      </c>
      <c r="C4" s="5" t="n">
        <v>704113</v>
      </c>
    </row>
    <row r="5" spans="1:3">
      <c r="A5" s="4" t="s">
        <v>35</v>
      </c>
      <c r="B5" s="5" t="n">
        <v>81960</v>
      </c>
      <c r="C5" s="5" t="n">
        <v>77426</v>
      </c>
    </row>
    <row r="6" spans="1:3">
      <c r="A6" s="4" t="s">
        <v>36</v>
      </c>
      <c r="B6" s="5" t="n">
        <v>270</v>
      </c>
      <c r="C6" s="5" t="n">
        <v>319</v>
      </c>
    </row>
    <row r="7" spans="1:3">
      <c r="A7" s="4" t="s">
        <v>37</v>
      </c>
      <c r="B7" s="5" t="n">
        <v>1042470</v>
      </c>
      <c r="C7" s="5" t="n">
        <v>1005647</v>
      </c>
    </row>
    <row r="8" spans="1:3">
      <c r="A8" s="4" t="s">
        <v>38</v>
      </c>
      <c r="B8" s="5" t="n">
        <v>-78263</v>
      </c>
      <c r="C8" s="5" t="n">
        <v>-70484</v>
      </c>
    </row>
    <row r="9" spans="1:3">
      <c r="A9" s="4" t="s">
        <v>39</v>
      </c>
      <c r="B9" s="5" t="n">
        <v>964207</v>
      </c>
      <c r="C9" s="5" t="n">
        <v>935163</v>
      </c>
    </row>
    <row r="10" spans="1:3">
      <c r="A10" s="4" t="s">
        <v>40</v>
      </c>
      <c r="B10" s="5" t="n">
        <v>15314</v>
      </c>
      <c r="C10" s="5" t="n">
        <v>16138</v>
      </c>
    </row>
    <row r="11" spans="1:3">
      <c r="A11" s="4" t="s">
        <v>41</v>
      </c>
      <c r="B11" s="5" t="n">
        <v>21713</v>
      </c>
      <c r="C11" s="5" t="n">
        <v>17007</v>
      </c>
    </row>
    <row r="12" spans="1:3">
      <c r="A12" s="4" t="s">
        <v>42</v>
      </c>
      <c r="B12" s="5" t="n">
        <v>27524</v>
      </c>
      <c r="C12" s="5" t="n">
        <v>26095</v>
      </c>
    </row>
    <row r="13" spans="1:3">
      <c r="A13" s="4" t="s">
        <v>43</v>
      </c>
      <c r="B13" s="5" t="n">
        <v>10865</v>
      </c>
      <c r="C13" s="5" t="n">
        <v>10402</v>
      </c>
    </row>
    <row r="14" spans="1:3">
      <c r="A14" s="4" t="s">
        <v>44</v>
      </c>
      <c r="B14" s="5" t="n">
        <v>74651</v>
      </c>
      <c r="C14" s="5" t="n">
        <v>75501</v>
      </c>
    </row>
    <row r="15" spans="1:3">
      <c r="A15" s="4" t="s">
        <v>45</v>
      </c>
      <c r="B15" s="5" t="n">
        <v>14419</v>
      </c>
      <c r="C15" s="5" t="n">
        <v>2755</v>
      </c>
    </row>
    <row r="16" spans="1:3">
      <c r="A16" s="4" t="s">
        <v>46</v>
      </c>
      <c r="B16" s="5" t="n">
        <v>15932</v>
      </c>
      <c r="C16" s="5" t="n">
        <v>17370</v>
      </c>
    </row>
    <row r="17" spans="1:3">
      <c r="A17" s="4" t="s">
        <v>47</v>
      </c>
      <c r="B17" s="5" t="n">
        <v>1144625</v>
      </c>
      <c r="C17" s="5" t="n">
        <v>1100431</v>
      </c>
    </row>
    <row r="18" spans="1:3">
      <c r="A18" s="3" t="s">
        <v>48</v>
      </c>
    </row>
    <row r="19" spans="1:3">
      <c r="A19" s="4" t="s">
        <v>49</v>
      </c>
      <c r="B19" s="5" t="n">
        <v>694989</v>
      </c>
      <c r="C19" s="5" t="n">
        <v>645354</v>
      </c>
    </row>
    <row r="20" spans="1:3">
      <c r="A20" s="4" t="s">
        <v>50</v>
      </c>
      <c r="B20" s="5" t="n">
        <v>23408</v>
      </c>
      <c r="C20" s="5" t="n">
        <v>25892</v>
      </c>
    </row>
    <row r="21" spans="1:3">
      <c r="A21" s="4" t="s">
        <v>51</v>
      </c>
      <c r="B21" s="5" t="n">
        <v>5079</v>
      </c>
      <c r="C21" s="5" t="n">
        <v>5331</v>
      </c>
    </row>
    <row r="22" spans="1:3">
      <c r="A22" s="4" t="s">
        <v>52</v>
      </c>
      <c r="B22" s="5" t="n">
        <v>5531</v>
      </c>
      <c r="C22" s="5" t="n">
        <v>4564</v>
      </c>
    </row>
    <row r="23" spans="1:3">
      <c r="A23" s="4" t="s">
        <v>53</v>
      </c>
      <c r="B23" s="5" t="n">
        <v>9610</v>
      </c>
      <c r="C23" s="5" t="n">
        <v>8887</v>
      </c>
    </row>
    <row r="24" spans="1:3">
      <c r="A24" s="4" t="s">
        <v>54</v>
      </c>
      <c r="B24" s="5" t="n">
        <v>19352</v>
      </c>
      <c r="C24" s="5" t="n">
        <v>11148</v>
      </c>
    </row>
    <row r="25" spans="1:3">
      <c r="A25" s="4" t="s">
        <v>55</v>
      </c>
      <c r="B25" s="5" t="n">
        <v>270</v>
      </c>
      <c r="C25" s="5" t="n">
        <v>878</v>
      </c>
    </row>
    <row r="26" spans="1:3">
      <c r="A26" s="4" t="s">
        <v>56</v>
      </c>
      <c r="B26" s="5" t="n">
        <v>758239</v>
      </c>
      <c r="C26" s="5" t="n">
        <v>702054</v>
      </c>
    </row>
    <row r="27" spans="1:3">
      <c r="A27" s="4" t="s">
        <v>57</v>
      </c>
      <c r="B27" s="4" t="s">
        <v>58</v>
      </c>
      <c r="C27" s="4" t="s">
        <v>58</v>
      </c>
    </row>
    <row r="28" spans="1:3">
      <c r="A28" s="3" t="s">
        <v>59</v>
      </c>
    </row>
    <row r="29" spans="1:3">
      <c r="A29" s="4" t="s">
        <v>60</v>
      </c>
      <c r="B29" s="5" t="n">
        <v>112000</v>
      </c>
      <c r="C29" s="5" t="n">
        <v>112000</v>
      </c>
    </row>
    <row r="30" spans="1:3">
      <c r="A30" s="4" t="s">
        <v>61</v>
      </c>
      <c r="B30" s="5" t="n">
        <v>396</v>
      </c>
      <c r="C30" s="5" t="n">
        <v>395</v>
      </c>
    </row>
    <row r="31" spans="1:3">
      <c r="A31" s="4" t="s">
        <v>62</v>
      </c>
      <c r="B31" s="5" t="n">
        <v>377428</v>
      </c>
      <c r="C31" s="5" t="n">
        <v>377126</v>
      </c>
    </row>
    <row r="32" spans="1:3">
      <c r="A32" s="4" t="s">
        <v>63</v>
      </c>
      <c r="B32" s="5" t="n">
        <v>-104449</v>
      </c>
      <c r="C32" s="5" t="n">
        <v>-92108</v>
      </c>
    </row>
    <row r="33" spans="1:3">
      <c r="A33" s="4" t="s">
        <v>64</v>
      </c>
      <c r="B33" s="5" t="n">
        <v>385375</v>
      </c>
      <c r="C33" s="5" t="n">
        <v>397413</v>
      </c>
    </row>
    <row r="34" spans="1:3">
      <c r="A34" s="4" t="s">
        <v>65</v>
      </c>
      <c r="B34" s="5" t="n">
        <v>1011</v>
      </c>
      <c r="C34" s="5" t="n">
        <v>964</v>
      </c>
    </row>
    <row r="35" spans="1:3">
      <c r="A35" s="4" t="s">
        <v>66</v>
      </c>
      <c r="B35" s="5" t="n">
        <v>386386</v>
      </c>
      <c r="C35" s="5" t="n">
        <v>398377</v>
      </c>
    </row>
    <row r="36" spans="1:3">
      <c r="A36" s="4" t="s">
        <v>67</v>
      </c>
      <c r="B36" s="6" t="n">
        <v>1144625</v>
      </c>
      <c r="C36" s="6" t="n">
        <v>11004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175</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184</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21</v>
      </c>
      <c r="B1" s="2" t="s">
        <v>222</v>
      </c>
    </row>
    <row r="2" spans="1:2">
      <c r="A2" s="3" t="s">
        <v>223</v>
      </c>
    </row>
    <row r="3" spans="1:2">
      <c r="A3" s="4" t="s">
        <v>224</v>
      </c>
      <c r="B3" s="6" t="n">
        <v>7098</v>
      </c>
    </row>
    <row r="4" spans="1:2">
      <c r="A4" s="4" t="s">
        <v>225</v>
      </c>
      <c r="B4" s="5" t="n">
        <v>36619</v>
      </c>
    </row>
    <row r="5" spans="1:2">
      <c r="A5" s="4" t="s">
        <v>226</v>
      </c>
      <c r="B5" s="5" t="n">
        <v>1797</v>
      </c>
    </row>
    <row r="6" spans="1:2">
      <c r="A6" s="4" t="s">
        <v>227</v>
      </c>
      <c r="B6" s="5" t="n">
        <v>8109</v>
      </c>
    </row>
    <row r="7" spans="1:2">
      <c r="A7" s="4" t="s">
        <v>228</v>
      </c>
      <c r="B7" s="5" t="n">
        <v>10</v>
      </c>
    </row>
    <row r="8" spans="1:2">
      <c r="A8" s="4" t="s">
        <v>229</v>
      </c>
      <c r="B8" s="5" t="n">
        <v>-1266</v>
      </c>
    </row>
    <row r="9" spans="1:2">
      <c r="A9" s="4" t="s">
        <v>230</v>
      </c>
      <c r="B9" s="5" t="n">
        <v>-1297</v>
      </c>
    </row>
    <row r="10" spans="1:2">
      <c r="A10" s="4" t="s">
        <v>231</v>
      </c>
      <c r="B10" s="6" t="n">
        <v>5107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2</v>
      </c>
      <c r="B1" s="2" t="s">
        <v>233</v>
      </c>
      <c r="C1" s="2" t="s">
        <v>234</v>
      </c>
      <c r="D1" s="2" t="s">
        <v>235</v>
      </c>
      <c r="E1" s="2" t="s">
        <v>82</v>
      </c>
      <c r="F1" s="2" t="s">
        <v>2</v>
      </c>
    </row>
    <row r="2" spans="1:6">
      <c r="A2" s="3" t="s">
        <v>236</v>
      </c>
    </row>
    <row r="3" spans="1:6">
      <c r="A3" s="4" t="s">
        <v>95</v>
      </c>
      <c r="E3" s="6" t="n">
        <v>46980</v>
      </c>
    </row>
    <row r="4" spans="1:6">
      <c r="A4" s="4" t="s">
        <v>237</v>
      </c>
    </row>
    <row r="5" spans="1:6">
      <c r="A5" s="3" t="s">
        <v>236</v>
      </c>
    </row>
    <row r="6" spans="1:6">
      <c r="A6" s="4" t="s">
        <v>238</v>
      </c>
      <c r="D6" s="6" t="n">
        <v>86500</v>
      </c>
    </row>
    <row r="7" spans="1:6">
      <c r="A7" s="4" t="s">
        <v>95</v>
      </c>
      <c r="D7" s="5" t="n">
        <v>47000</v>
      </c>
    </row>
    <row r="8" spans="1:6">
      <c r="A8" s="4" t="s">
        <v>239</v>
      </c>
      <c r="D8" s="6" t="n">
        <v>1700</v>
      </c>
    </row>
    <row r="9" spans="1:6">
      <c r="A9" s="4" t="s">
        <v>240</v>
      </c>
    </row>
    <row r="10" spans="1:6">
      <c r="A10" s="3" t="s">
        <v>236</v>
      </c>
    </row>
    <row r="11" spans="1:6">
      <c r="A11" s="4" t="s">
        <v>238</v>
      </c>
      <c r="C11" s="6" t="n">
        <v>17900</v>
      </c>
    </row>
    <row r="12" spans="1:6">
      <c r="A12" s="4" t="s">
        <v>241</v>
      </c>
    </row>
    <row r="13" spans="1:6">
      <c r="A13" s="3" t="s">
        <v>236</v>
      </c>
    </row>
    <row r="14" spans="1:6">
      <c r="A14" s="4" t="s">
        <v>238</v>
      </c>
      <c r="B14" s="6" t="n">
        <v>16500</v>
      </c>
    </row>
    <row r="15" spans="1:6">
      <c r="A15" s="4" t="s">
        <v>242</v>
      </c>
      <c r="F15" s="6" t="n">
        <v>1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31</v>
      </c>
    </row>
    <row r="2" spans="1:3">
      <c r="A2" s="3" t="s">
        <v>244</v>
      </c>
    </row>
    <row r="3" spans="1:3">
      <c r="A3" s="4" t="s">
        <v>46</v>
      </c>
      <c r="B3" s="6" t="n">
        <v>15932</v>
      </c>
      <c r="C3" s="6" t="n">
        <v>17370</v>
      </c>
    </row>
    <row r="4" spans="1:3">
      <c r="A4" s="4" t="s">
        <v>55</v>
      </c>
      <c r="B4" s="5" t="n">
        <v>-270</v>
      </c>
      <c r="C4" s="6" t="n">
        <v>-878</v>
      </c>
    </row>
    <row r="5" spans="1:3">
      <c r="A5" s="4" t="s">
        <v>245</v>
      </c>
    </row>
    <row r="6" spans="1:3">
      <c r="A6" s="3" t="s">
        <v>244</v>
      </c>
    </row>
    <row r="7" spans="1:3">
      <c r="A7" s="4" t="s">
        <v>46</v>
      </c>
      <c r="B7" s="5" t="n">
        <v>15932</v>
      </c>
    </row>
    <row r="8" spans="1:3">
      <c r="A8" s="4" t="s">
        <v>55</v>
      </c>
      <c r="B8" s="5" t="n">
        <v>-270</v>
      </c>
    </row>
    <row r="9" spans="1:3">
      <c r="A9" s="4" t="s">
        <v>246</v>
      </c>
    </row>
    <row r="10" spans="1:3">
      <c r="A10" s="3" t="s">
        <v>244</v>
      </c>
    </row>
    <row r="11" spans="1:3">
      <c r="A11" s="4" t="s">
        <v>46</v>
      </c>
      <c r="B11" s="5" t="n">
        <v>14231</v>
      </c>
    </row>
    <row r="12" spans="1:3">
      <c r="A12" s="4" t="s">
        <v>247</v>
      </c>
    </row>
    <row r="13" spans="1:3">
      <c r="A13" s="3" t="s">
        <v>244</v>
      </c>
    </row>
    <row r="14" spans="1:3">
      <c r="A14" s="4" t="s">
        <v>46</v>
      </c>
      <c r="B14" s="5" t="n">
        <v>1350</v>
      </c>
    </row>
    <row r="15" spans="1:3">
      <c r="A15" s="4" t="s">
        <v>248</v>
      </c>
    </row>
    <row r="16" spans="1:3">
      <c r="A16" s="3" t="s">
        <v>244</v>
      </c>
    </row>
    <row r="17" spans="1:3">
      <c r="A17" s="4" t="s">
        <v>46</v>
      </c>
      <c r="B17" s="5" t="n">
        <v>351</v>
      </c>
    </row>
    <row r="18" spans="1:3">
      <c r="A18" s="4" t="s">
        <v>249</v>
      </c>
    </row>
    <row r="19" spans="1:3">
      <c r="A19" s="3" t="s">
        <v>244</v>
      </c>
    </row>
    <row r="20" spans="1:3">
      <c r="A20" s="4" t="s">
        <v>55</v>
      </c>
      <c r="B20" s="6" t="n">
        <v>-27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31</v>
      </c>
    </row>
    <row r="2" spans="1:3">
      <c r="A2" s="3" t="s">
        <v>251</v>
      </c>
    </row>
    <row r="3" spans="1:3">
      <c r="A3" s="4" t="s">
        <v>252</v>
      </c>
      <c r="B3" s="6" t="n">
        <v>131064</v>
      </c>
      <c r="C3" s="6" t="n">
        <v>126630</v>
      </c>
    </row>
    <row r="4" spans="1:3">
      <c r="A4" s="4" t="s">
        <v>253</v>
      </c>
      <c r="B4" s="5" t="n">
        <v>-56413</v>
      </c>
      <c r="C4" s="5" t="n">
        <v>-51129</v>
      </c>
    </row>
    <row r="5" spans="1:3">
      <c r="A5" s="4" t="s">
        <v>254</v>
      </c>
      <c r="B5" s="5" t="n">
        <v>74651</v>
      </c>
      <c r="C5" s="5" t="n">
        <v>75501</v>
      </c>
    </row>
    <row r="6" spans="1:3">
      <c r="A6" s="4" t="s">
        <v>255</v>
      </c>
      <c r="B6" s="5" t="n">
        <v>-14360</v>
      </c>
      <c r="C6" s="5" t="n">
        <v>-13063</v>
      </c>
    </row>
    <row r="7" spans="1:3">
      <c r="A7" s="4" t="s">
        <v>256</v>
      </c>
      <c r="B7" s="5" t="n">
        <v>4750</v>
      </c>
      <c r="C7" s="5" t="n">
        <v>4176</v>
      </c>
    </row>
    <row r="8" spans="1:3">
      <c r="A8" s="4" t="s">
        <v>257</v>
      </c>
      <c r="B8" s="5" t="n">
        <v>-9610</v>
      </c>
      <c r="C8" s="5" t="n">
        <v>-8887</v>
      </c>
    </row>
    <row r="9" spans="1:3">
      <c r="A9" s="4" t="s">
        <v>258</v>
      </c>
    </row>
    <row r="10" spans="1:3">
      <c r="A10" s="3" t="s">
        <v>251</v>
      </c>
    </row>
    <row r="11" spans="1:3">
      <c r="A11" s="4" t="s">
        <v>252</v>
      </c>
      <c r="B11" s="5" t="n">
        <v>11319</v>
      </c>
      <c r="C11" s="5" t="n">
        <v>10595</v>
      </c>
    </row>
    <row r="12" spans="1:3">
      <c r="A12" s="4" t="s">
        <v>253</v>
      </c>
      <c r="B12" s="5" t="n">
        <v>-5292</v>
      </c>
      <c r="C12" s="5" t="n">
        <v>-4800</v>
      </c>
    </row>
    <row r="13" spans="1:3">
      <c r="A13" s="4" t="s">
        <v>254</v>
      </c>
      <c r="B13" s="5" t="n">
        <v>6027</v>
      </c>
      <c r="C13" s="5" t="n">
        <v>5795</v>
      </c>
    </row>
    <row r="14" spans="1:3">
      <c r="A14" s="4" t="s">
        <v>259</v>
      </c>
    </row>
    <row r="15" spans="1:3">
      <c r="A15" s="3" t="s">
        <v>251</v>
      </c>
    </row>
    <row r="16" spans="1:3">
      <c r="A16" s="4" t="s">
        <v>252</v>
      </c>
      <c r="B16" s="5" t="n">
        <v>0</v>
      </c>
      <c r="C16" s="5" t="n">
        <v>1855</v>
      </c>
    </row>
    <row r="17" spans="1:3">
      <c r="A17" s="4" t="s">
        <v>253</v>
      </c>
      <c r="B17" s="5" t="n">
        <v>0</v>
      </c>
      <c r="C17" s="5" t="n">
        <v>-19</v>
      </c>
    </row>
    <row r="18" spans="1:3">
      <c r="A18" s="4" t="s">
        <v>254</v>
      </c>
      <c r="B18" s="5" t="n">
        <v>0</v>
      </c>
      <c r="C18" s="5" t="n">
        <v>1836</v>
      </c>
    </row>
    <row r="19" spans="1:3">
      <c r="A19" s="4" t="s">
        <v>260</v>
      </c>
    </row>
    <row r="20" spans="1:3">
      <c r="A20" s="3" t="s">
        <v>251</v>
      </c>
    </row>
    <row r="21" spans="1:3">
      <c r="A21" s="4" t="s">
        <v>252</v>
      </c>
      <c r="B21" s="5" t="n">
        <v>85219</v>
      </c>
      <c r="C21" s="5" t="n">
        <v>82474</v>
      </c>
    </row>
    <row r="22" spans="1:3">
      <c r="A22" s="4" t="s">
        <v>253</v>
      </c>
      <c r="B22" s="5" t="n">
        <v>-37903</v>
      </c>
      <c r="C22" s="5" t="n">
        <v>-34273</v>
      </c>
    </row>
    <row r="23" spans="1:3">
      <c r="A23" s="4" t="s">
        <v>254</v>
      </c>
      <c r="B23" s="5" t="n">
        <v>47316</v>
      </c>
      <c r="C23" s="5" t="n">
        <v>48201</v>
      </c>
    </row>
    <row r="24" spans="1:3">
      <c r="A24" s="4" t="s">
        <v>261</v>
      </c>
    </row>
    <row r="25" spans="1:3">
      <c r="A25" s="3" t="s">
        <v>251</v>
      </c>
    </row>
    <row r="26" spans="1:3">
      <c r="A26" s="4" t="s">
        <v>252</v>
      </c>
      <c r="B26" s="5" t="n">
        <v>34526</v>
      </c>
      <c r="C26" s="5" t="n">
        <v>31706</v>
      </c>
    </row>
    <row r="27" spans="1:3">
      <c r="A27" s="4" t="s">
        <v>253</v>
      </c>
      <c r="B27" s="5" t="n">
        <v>-13218</v>
      </c>
      <c r="C27" s="5" t="n">
        <v>-12037</v>
      </c>
    </row>
    <row r="28" spans="1:3">
      <c r="A28" s="4" t="s">
        <v>254</v>
      </c>
      <c r="B28" s="5" t="n">
        <v>21308</v>
      </c>
      <c r="C28" s="5" t="n">
        <v>19669</v>
      </c>
    </row>
    <row r="29" spans="1:3">
      <c r="A29" s="4" t="s">
        <v>262</v>
      </c>
    </row>
    <row r="30" spans="1:3">
      <c r="A30" s="3" t="s">
        <v>251</v>
      </c>
    </row>
    <row r="31" spans="1:3">
      <c r="A31" s="4" t="s">
        <v>255</v>
      </c>
      <c r="B31" s="5" t="n">
        <v>-14222</v>
      </c>
      <c r="C31" s="5" t="n">
        <v>-12925</v>
      </c>
    </row>
    <row r="32" spans="1:3">
      <c r="A32" s="4" t="s">
        <v>256</v>
      </c>
      <c r="B32" s="5" t="n">
        <v>4713</v>
      </c>
      <c r="C32" s="5" t="n">
        <v>4140</v>
      </c>
    </row>
    <row r="33" spans="1:3">
      <c r="A33" s="4" t="s">
        <v>257</v>
      </c>
      <c r="B33" s="5" t="n">
        <v>-9509</v>
      </c>
      <c r="C33" s="5" t="n">
        <v>-8785</v>
      </c>
    </row>
    <row r="34" spans="1:3">
      <c r="A34" s="4" t="s">
        <v>259</v>
      </c>
    </row>
    <row r="35" spans="1:3">
      <c r="A35" s="3" t="s">
        <v>251</v>
      </c>
    </row>
    <row r="36" spans="1:3">
      <c r="A36" s="4" t="s">
        <v>255</v>
      </c>
      <c r="B36" s="5" t="n">
        <v>-138</v>
      </c>
      <c r="C36" s="5" t="n">
        <v>-138</v>
      </c>
    </row>
    <row r="37" spans="1:3">
      <c r="A37" s="4" t="s">
        <v>256</v>
      </c>
      <c r="B37" s="5" t="n">
        <v>37</v>
      </c>
      <c r="C37" s="5" t="n">
        <v>36</v>
      </c>
    </row>
    <row r="38" spans="1:3">
      <c r="A38" s="4" t="s">
        <v>257</v>
      </c>
      <c r="B38" s="6" t="n">
        <v>-101</v>
      </c>
      <c r="C38" s="6" t="n">
        <v>-10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222</v>
      </c>
    </row>
    <row r="2" spans="1:2">
      <c r="A2" s="3" t="s">
        <v>173</v>
      </c>
    </row>
    <row r="3" spans="1:2">
      <c r="A3" s="4" t="s">
        <v>12</v>
      </c>
      <c r="B3" s="6" t="n">
        <v>14962</v>
      </c>
    </row>
    <row r="4" spans="1:2">
      <c r="A4" s="4" t="s">
        <v>264</v>
      </c>
      <c r="B4" s="5" t="n">
        <v>17692</v>
      </c>
    </row>
    <row r="5" spans="1:2">
      <c r="A5" s="4" t="s">
        <v>265</v>
      </c>
      <c r="B5" s="5" t="n">
        <v>14416</v>
      </c>
    </row>
    <row r="6" spans="1:2">
      <c r="A6" s="4" t="s">
        <v>266</v>
      </c>
      <c r="B6" s="5" t="n">
        <v>6652</v>
      </c>
    </row>
    <row r="7" spans="1:2">
      <c r="A7" s="4" t="s">
        <v>267</v>
      </c>
      <c r="B7" s="5" t="n">
        <v>3789</v>
      </c>
    </row>
    <row r="8" spans="1:2">
      <c r="A8" s="4" t="s">
        <v>268</v>
      </c>
      <c r="B8" s="5" t="n">
        <v>7530</v>
      </c>
    </row>
    <row r="9" spans="1:2">
      <c r="A9" s="4" t="s">
        <v>107</v>
      </c>
      <c r="B9" s="6" t="n">
        <v>6504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31</v>
      </c>
    </row>
    <row r="3" spans="1:3">
      <c r="A3" s="3" t="s">
        <v>270</v>
      </c>
    </row>
    <row r="4" spans="1:3">
      <c r="A4" s="4" t="s">
        <v>271</v>
      </c>
      <c r="B4" s="6" t="n">
        <v>701219</v>
      </c>
      <c r="C4" s="6" t="n">
        <v>651406</v>
      </c>
    </row>
    <row r="5" spans="1:3">
      <c r="A5" s="4" t="s">
        <v>272</v>
      </c>
      <c r="B5" s="5" t="n">
        <v>-6230</v>
      </c>
      <c r="C5" s="5" t="n">
        <v>-6052</v>
      </c>
    </row>
    <row r="6" spans="1:3">
      <c r="A6" s="4" t="s">
        <v>107</v>
      </c>
      <c r="B6" s="5" t="n">
        <v>694989</v>
      </c>
      <c r="C6" s="5" t="n">
        <v>645354</v>
      </c>
    </row>
    <row r="7" spans="1:3">
      <c r="A7" s="4" t="s">
        <v>273</v>
      </c>
    </row>
    <row r="8" spans="1:3">
      <c r="A8" s="3" t="s">
        <v>270</v>
      </c>
    </row>
    <row r="9" spans="1:3">
      <c r="A9" s="4" t="s">
        <v>271</v>
      </c>
      <c r="B9" s="6" t="n">
        <v>157500</v>
      </c>
      <c r="C9" s="5" t="n">
        <v>147500</v>
      </c>
    </row>
    <row r="10" spans="1:3">
      <c r="A10" s="4" t="s">
        <v>274</v>
      </c>
      <c r="B10" s="4" t="s">
        <v>275</v>
      </c>
    </row>
    <row r="11" spans="1:3">
      <c r="A11" s="4" t="s">
        <v>276</v>
      </c>
    </row>
    <row r="12" spans="1:3">
      <c r="A12" s="3" t="s">
        <v>270</v>
      </c>
    </row>
    <row r="13" spans="1:3">
      <c r="A13" s="4" t="s">
        <v>277</v>
      </c>
      <c r="B13" s="4" t="s">
        <v>278</v>
      </c>
    </row>
    <row r="14" spans="1:3">
      <c r="A14" s="4" t="s">
        <v>279</v>
      </c>
    </row>
    <row r="15" spans="1:3">
      <c r="A15" s="3" t="s">
        <v>270</v>
      </c>
    </row>
    <row r="16" spans="1:3">
      <c r="A16" s="4" t="s">
        <v>271</v>
      </c>
      <c r="B16" s="6" t="n">
        <v>86560</v>
      </c>
      <c r="C16" s="5" t="n">
        <v>86973</v>
      </c>
    </row>
    <row r="17" spans="1:3">
      <c r="A17" s="4" t="s">
        <v>280</v>
      </c>
      <c r="B17" s="4" t="s">
        <v>281</v>
      </c>
    </row>
    <row r="18" spans="1:3">
      <c r="A18" s="4" t="s">
        <v>274</v>
      </c>
      <c r="B18" s="4" t="s">
        <v>282</v>
      </c>
    </row>
    <row r="19" spans="1:3">
      <c r="A19" s="4" t="s">
        <v>283</v>
      </c>
    </row>
    <row r="20" spans="1:3">
      <c r="A20" s="3" t="s">
        <v>270</v>
      </c>
    </row>
    <row r="21" spans="1:3">
      <c r="A21" s="4" t="s">
        <v>271</v>
      </c>
      <c r="B21" s="6" t="n">
        <v>47000</v>
      </c>
      <c r="C21" s="5" t="n">
        <v>47000</v>
      </c>
    </row>
    <row r="22" spans="1:3">
      <c r="A22" s="4" t="s">
        <v>280</v>
      </c>
      <c r="B22" s="4" t="s">
        <v>284</v>
      </c>
    </row>
    <row r="23" spans="1:3">
      <c r="A23" s="4" t="s">
        <v>274</v>
      </c>
      <c r="B23" s="4" t="s">
        <v>285</v>
      </c>
    </row>
    <row r="24" spans="1:3">
      <c r="A24" s="4" t="s">
        <v>286</v>
      </c>
    </row>
    <row r="25" spans="1:3">
      <c r="A25" s="3" t="s">
        <v>270</v>
      </c>
    </row>
    <row r="26" spans="1:3">
      <c r="A26" s="4" t="s">
        <v>271</v>
      </c>
      <c r="B26" s="6" t="n">
        <v>41250</v>
      </c>
      <c r="C26" s="5" t="n">
        <v>41250</v>
      </c>
    </row>
    <row r="27" spans="1:3">
      <c r="A27" s="4" t="s">
        <v>280</v>
      </c>
      <c r="B27" s="4" t="s">
        <v>287</v>
      </c>
    </row>
    <row r="28" spans="1:3">
      <c r="A28" s="4" t="s">
        <v>274</v>
      </c>
      <c r="B28" s="4" t="s">
        <v>288</v>
      </c>
    </row>
    <row r="29" spans="1:3">
      <c r="A29" s="4" t="s">
        <v>289</v>
      </c>
    </row>
    <row r="30" spans="1:3">
      <c r="A30" s="3" t="s">
        <v>270</v>
      </c>
    </row>
    <row r="31" spans="1:3">
      <c r="A31" s="4" t="s">
        <v>271</v>
      </c>
      <c r="B31" s="6" t="n">
        <v>40950</v>
      </c>
    </row>
    <row r="32" spans="1:3">
      <c r="A32" s="4" t="s">
        <v>280</v>
      </c>
      <c r="B32" s="4" t="s">
        <v>290</v>
      </c>
    </row>
    <row r="33" spans="1:3">
      <c r="A33" s="4" t="s">
        <v>274</v>
      </c>
      <c r="B33" s="4" t="s">
        <v>291</v>
      </c>
    </row>
    <row r="34" spans="1:3">
      <c r="A34" s="4" t="s">
        <v>292</v>
      </c>
    </row>
    <row r="35" spans="1:3">
      <c r="A35" s="3" t="s">
        <v>270</v>
      </c>
    </row>
    <row r="36" spans="1:3">
      <c r="A36" s="4" t="s">
        <v>271</v>
      </c>
      <c r="B36" s="6" t="n">
        <v>39650</v>
      </c>
      <c r="C36" s="5" t="n">
        <v>39650</v>
      </c>
    </row>
    <row r="37" spans="1:3">
      <c r="A37" s="4" t="s">
        <v>280</v>
      </c>
      <c r="B37" s="4" t="s">
        <v>293</v>
      </c>
    </row>
    <row r="38" spans="1:3">
      <c r="A38" s="4" t="s">
        <v>274</v>
      </c>
      <c r="B38" s="4" t="s">
        <v>294</v>
      </c>
    </row>
    <row r="39" spans="1:3">
      <c r="A39" s="4" t="s">
        <v>295</v>
      </c>
    </row>
    <row r="40" spans="1:3">
      <c r="A40" s="3" t="s">
        <v>270</v>
      </c>
    </row>
    <row r="41" spans="1:3">
      <c r="A41" s="4" t="s">
        <v>271</v>
      </c>
      <c r="B41" s="6" t="n">
        <v>34492</v>
      </c>
      <c r="C41" s="5" t="n">
        <v>34682</v>
      </c>
    </row>
    <row r="42" spans="1:3">
      <c r="A42" s="4" t="s">
        <v>280</v>
      </c>
      <c r="B42" s="4" t="s">
        <v>296</v>
      </c>
    </row>
    <row r="43" spans="1:3">
      <c r="A43" s="4" t="s">
        <v>274</v>
      </c>
      <c r="B43" s="4" t="s">
        <v>291</v>
      </c>
    </row>
    <row r="44" spans="1:3">
      <c r="A44" s="4" t="s">
        <v>297</v>
      </c>
    </row>
    <row r="45" spans="1:3">
      <c r="A45" s="3" t="s">
        <v>270</v>
      </c>
    </row>
    <row r="46" spans="1:3">
      <c r="A46" s="4" t="s">
        <v>271</v>
      </c>
      <c r="B46" s="6" t="n">
        <v>33350</v>
      </c>
      <c r="C46" s="5" t="n">
        <v>33481</v>
      </c>
    </row>
    <row r="47" spans="1:3">
      <c r="A47" s="4" t="s">
        <v>280</v>
      </c>
      <c r="B47" s="4" t="s">
        <v>298</v>
      </c>
    </row>
    <row r="48" spans="1:3">
      <c r="A48" s="4" t="s">
        <v>274</v>
      </c>
      <c r="B48" s="4" t="s">
        <v>288</v>
      </c>
    </row>
    <row r="49" spans="1:3">
      <c r="A49" s="4" t="s">
        <v>299</v>
      </c>
    </row>
    <row r="50" spans="1:3">
      <c r="A50" s="3" t="s">
        <v>270</v>
      </c>
    </row>
    <row r="51" spans="1:3">
      <c r="A51" s="4" t="s">
        <v>271</v>
      </c>
      <c r="B51" s="6" t="n">
        <v>30600</v>
      </c>
      <c r="C51" s="5" t="n">
        <v>30600</v>
      </c>
    </row>
    <row r="52" spans="1:3">
      <c r="A52" s="4" t="s">
        <v>280</v>
      </c>
      <c r="B52" s="4" t="s">
        <v>300</v>
      </c>
    </row>
    <row r="53" spans="1:3">
      <c r="A53" s="4" t="s">
        <v>274</v>
      </c>
      <c r="B53" s="4" t="s">
        <v>294</v>
      </c>
    </row>
    <row r="54" spans="1:3">
      <c r="A54" s="4" t="s">
        <v>301</v>
      </c>
    </row>
    <row r="55" spans="1:3">
      <c r="A55" s="3" t="s">
        <v>270</v>
      </c>
    </row>
    <row r="56" spans="1:3">
      <c r="A56" s="4" t="s">
        <v>271</v>
      </c>
      <c r="B56" s="6" t="n">
        <v>29439</v>
      </c>
      <c r="C56" s="5" t="n">
        <v>29589</v>
      </c>
    </row>
    <row r="57" spans="1:3">
      <c r="A57" s="4" t="s">
        <v>280</v>
      </c>
      <c r="B57" s="4" t="s">
        <v>302</v>
      </c>
    </row>
    <row r="58" spans="1:3">
      <c r="A58" s="4" t="s">
        <v>274</v>
      </c>
      <c r="B58" s="4" t="s">
        <v>303</v>
      </c>
    </row>
    <row r="59" spans="1:3">
      <c r="A59" s="4" t="s">
        <v>304</v>
      </c>
    </row>
    <row r="60" spans="1:3">
      <c r="A60" s="3" t="s">
        <v>270</v>
      </c>
    </row>
    <row r="61" spans="1:3">
      <c r="A61" s="4" t="s">
        <v>271</v>
      </c>
      <c r="B61" s="6" t="n">
        <v>27000</v>
      </c>
      <c r="C61" s="5" t="n">
        <v>27000</v>
      </c>
    </row>
    <row r="62" spans="1:3">
      <c r="A62" s="4" t="s">
        <v>280</v>
      </c>
      <c r="B62" s="4" t="s">
        <v>305</v>
      </c>
    </row>
    <row r="63" spans="1:3">
      <c r="A63" s="4" t="s">
        <v>274</v>
      </c>
      <c r="B63" s="4" t="s">
        <v>306</v>
      </c>
    </row>
    <row r="64" spans="1:3">
      <c r="A64" s="4" t="s">
        <v>307</v>
      </c>
    </row>
    <row r="65" spans="1:3">
      <c r="A65" s="3" t="s">
        <v>270</v>
      </c>
    </row>
    <row r="66" spans="1:3">
      <c r="A66" s="4" t="s">
        <v>271</v>
      </c>
      <c r="B66" s="6" t="n">
        <v>22425</v>
      </c>
      <c r="C66" s="5" t="n">
        <v>22425</v>
      </c>
    </row>
    <row r="67" spans="1:3">
      <c r="A67" s="4" t="s">
        <v>280</v>
      </c>
      <c r="B67" s="4" t="s">
        <v>308</v>
      </c>
    </row>
    <row r="68" spans="1:3">
      <c r="A68" s="4" t="s">
        <v>274</v>
      </c>
      <c r="B68" s="4" t="s">
        <v>309</v>
      </c>
    </row>
    <row r="69" spans="1:3">
      <c r="A69" s="4" t="s">
        <v>310</v>
      </c>
    </row>
    <row r="70" spans="1:3">
      <c r="A70" s="3" t="s">
        <v>270</v>
      </c>
    </row>
    <row r="71" spans="1:3">
      <c r="A71" s="4" t="s">
        <v>271</v>
      </c>
      <c r="B71" s="6" t="n">
        <v>22000</v>
      </c>
      <c r="C71" s="5" t="n">
        <v>22000</v>
      </c>
    </row>
    <row r="72" spans="1:3">
      <c r="A72" s="4" t="s">
        <v>280</v>
      </c>
      <c r="B72" s="4" t="s">
        <v>311</v>
      </c>
    </row>
    <row r="73" spans="1:3">
      <c r="A73" s="4" t="s">
        <v>274</v>
      </c>
      <c r="B73" s="4" t="s">
        <v>312</v>
      </c>
    </row>
    <row r="74" spans="1:3">
      <c r="A74" s="4" t="s">
        <v>313</v>
      </c>
    </row>
    <row r="75" spans="1:3">
      <c r="A75" s="3" t="s">
        <v>270</v>
      </c>
    </row>
    <row r="76" spans="1:3">
      <c r="A76" s="4" t="s">
        <v>271</v>
      </c>
      <c r="B76" s="6" t="n">
        <v>20000</v>
      </c>
      <c r="C76" s="5" t="n">
        <v>20000</v>
      </c>
    </row>
    <row r="77" spans="1:3">
      <c r="A77" s="4" t="s">
        <v>280</v>
      </c>
      <c r="B77" s="4" t="s">
        <v>314</v>
      </c>
    </row>
    <row r="78" spans="1:3">
      <c r="A78" s="4" t="s">
        <v>274</v>
      </c>
      <c r="B78" s="4" t="s">
        <v>315</v>
      </c>
    </row>
    <row r="79" spans="1:3">
      <c r="A79" s="4" t="s">
        <v>316</v>
      </c>
    </row>
    <row r="80" spans="1:3">
      <c r="A80" s="3" t="s">
        <v>270</v>
      </c>
    </row>
    <row r="81" spans="1:3">
      <c r="A81" s="4" t="s">
        <v>271</v>
      </c>
      <c r="B81" s="6" t="n">
        <v>17963</v>
      </c>
      <c r="C81" s="5" t="n">
        <v>18044</v>
      </c>
    </row>
    <row r="82" spans="1:3">
      <c r="A82" s="4" t="s">
        <v>280</v>
      </c>
      <c r="B82" s="4" t="s">
        <v>317</v>
      </c>
    </row>
    <row r="83" spans="1:3">
      <c r="A83" s="4" t="s">
        <v>274</v>
      </c>
      <c r="B83" s="4" t="s">
        <v>318</v>
      </c>
    </row>
    <row r="84" spans="1:3">
      <c r="A84" s="4" t="s">
        <v>319</v>
      </c>
    </row>
    <row r="85" spans="1:3">
      <c r="A85" s="3" t="s">
        <v>270</v>
      </c>
    </row>
    <row r="86" spans="1:3">
      <c r="A86" s="4" t="s">
        <v>271</v>
      </c>
      <c r="B86" s="6" t="n">
        <v>17798</v>
      </c>
      <c r="C86" s="5" t="n">
        <v>17882</v>
      </c>
    </row>
    <row r="87" spans="1:3">
      <c r="A87" s="4" t="s">
        <v>280</v>
      </c>
      <c r="B87" s="4" t="s">
        <v>320</v>
      </c>
    </row>
    <row r="88" spans="1:3">
      <c r="A88" s="4" t="s">
        <v>274</v>
      </c>
      <c r="B88" s="4" t="s">
        <v>321</v>
      </c>
    </row>
    <row r="89" spans="1:3">
      <c r="A89" s="4" t="s">
        <v>322</v>
      </c>
    </row>
    <row r="90" spans="1:3">
      <c r="A90" s="3" t="s">
        <v>270</v>
      </c>
    </row>
    <row r="91" spans="1:3">
      <c r="A91" s="4" t="s">
        <v>271</v>
      </c>
      <c r="B91" s="6" t="n">
        <v>17000</v>
      </c>
      <c r="C91" s="5" t="n">
        <v>17000</v>
      </c>
    </row>
    <row r="92" spans="1:3">
      <c r="A92" s="4" t="s">
        <v>280</v>
      </c>
      <c r="B92" s="4" t="s">
        <v>323</v>
      </c>
    </row>
    <row r="93" spans="1:3">
      <c r="A93" s="4" t="s">
        <v>274</v>
      </c>
      <c r="B93" s="4" t="s">
        <v>324</v>
      </c>
    </row>
    <row r="94" spans="1:3">
      <c r="A94" s="4" t="s">
        <v>325</v>
      </c>
    </row>
    <row r="95" spans="1:3">
      <c r="A95" s="3" t="s">
        <v>270</v>
      </c>
    </row>
    <row r="96" spans="1:3">
      <c r="A96" s="4" t="s">
        <v>271</v>
      </c>
      <c r="B96" s="6" t="n">
        <v>16242</v>
      </c>
      <c r="C96" s="6" t="n">
        <v>16330</v>
      </c>
    </row>
    <row r="97" spans="1:3">
      <c r="A97" s="4" t="s">
        <v>280</v>
      </c>
      <c r="B97" s="4" t="s">
        <v>326</v>
      </c>
    </row>
    <row r="98" spans="1:3">
      <c r="A98" s="4" t="s">
        <v>274</v>
      </c>
      <c r="B98"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329</v>
      </c>
    </row>
    <row r="3" spans="1:3">
      <c r="A3" s="4" t="s">
        <v>289</v>
      </c>
    </row>
    <row r="4" spans="1:3">
      <c r="A4" s="3" t="s">
        <v>270</v>
      </c>
    </row>
    <row r="5" spans="1:3">
      <c r="A5" s="4" t="s">
        <v>330</v>
      </c>
      <c r="B5" s="4" t="s">
        <v>331</v>
      </c>
    </row>
    <row r="6" spans="1:3">
      <c r="A6" s="4" t="s">
        <v>332</v>
      </c>
    </row>
    <row r="7" spans="1:3">
      <c r="A7" s="3" t="s">
        <v>270</v>
      </c>
    </row>
    <row r="8" spans="1:3">
      <c r="A8" s="4" t="s">
        <v>333</v>
      </c>
      <c r="B8" s="4" t="s">
        <v>334</v>
      </c>
    </row>
    <row r="9" spans="1:3">
      <c r="A9" s="4" t="s">
        <v>335</v>
      </c>
    </row>
    <row r="10" spans="1:3">
      <c r="A10" s="3" t="s">
        <v>270</v>
      </c>
    </row>
    <row r="11" spans="1:3">
      <c r="A11" s="4" t="s">
        <v>333</v>
      </c>
      <c r="B11" s="4" t="s">
        <v>336</v>
      </c>
    </row>
    <row r="12" spans="1:3">
      <c r="A12" s="4" t="s">
        <v>337</v>
      </c>
    </row>
    <row r="13" spans="1:3">
      <c r="A13" s="3" t="s">
        <v>270</v>
      </c>
    </row>
    <row r="14" spans="1:3">
      <c r="A14" s="4" t="s">
        <v>338</v>
      </c>
      <c r="B14" s="9" t="n">
        <v>5.3</v>
      </c>
    </row>
    <row r="15" spans="1:3">
      <c r="A15" s="4" t="s">
        <v>273</v>
      </c>
    </row>
    <row r="16" spans="1:3">
      <c r="A16" s="3" t="s">
        <v>270</v>
      </c>
    </row>
    <row r="17" spans="1:3">
      <c r="A17" s="4" t="s">
        <v>339</v>
      </c>
      <c r="B17" s="5" t="n">
        <v>250</v>
      </c>
      <c r="C17" s="6" t="n">
        <v>250</v>
      </c>
    </row>
    <row r="18" spans="1:3">
      <c r="A18" s="4" t="s">
        <v>338</v>
      </c>
      <c r="B18" s="9" t="n">
        <v>157.5</v>
      </c>
    </row>
    <row r="19" spans="1:3">
      <c r="A19" s="4" t="s">
        <v>340</v>
      </c>
      <c r="B19" s="4" t="s">
        <v>341</v>
      </c>
    </row>
    <row r="20" spans="1:3">
      <c r="A20" s="4" t="s">
        <v>342</v>
      </c>
      <c r="B20" s="4" t="s">
        <v>343</v>
      </c>
    </row>
    <row r="21" spans="1:3">
      <c r="A21" s="4" t="s">
        <v>344</v>
      </c>
      <c r="C21" s="6" t="n">
        <v>500</v>
      </c>
    </row>
    <row r="22" spans="1:3">
      <c r="A22" s="4" t="s">
        <v>345</v>
      </c>
    </row>
    <row r="23" spans="1:3">
      <c r="A23" s="3" t="s">
        <v>270</v>
      </c>
    </row>
    <row r="24" spans="1:3">
      <c r="A24" s="4" t="s">
        <v>333</v>
      </c>
      <c r="B24" s="4" t="s">
        <v>278</v>
      </c>
    </row>
    <row r="25" spans="1:3">
      <c r="A25" s="4" t="s">
        <v>346</v>
      </c>
      <c r="B25" s="4" t="s">
        <v>347</v>
      </c>
    </row>
    <row r="26" spans="1:3">
      <c r="A26" s="4" t="s">
        <v>348</v>
      </c>
    </row>
    <row r="27" spans="1:3">
      <c r="A27" s="3" t="s">
        <v>270</v>
      </c>
    </row>
    <row r="28" spans="1:3">
      <c r="A28" s="4" t="s">
        <v>349</v>
      </c>
      <c r="B28" s="4" t="s">
        <v>350</v>
      </c>
    </row>
    <row r="29" spans="1:3">
      <c r="A29" s="4" t="s">
        <v>351</v>
      </c>
    </row>
    <row r="30" spans="1:3">
      <c r="A30" s="3" t="s">
        <v>270</v>
      </c>
    </row>
    <row r="31" spans="1:3">
      <c r="A31" s="4" t="s">
        <v>333</v>
      </c>
      <c r="B31" s="4" t="s">
        <v>352</v>
      </c>
    </row>
    <row r="32" spans="1:3">
      <c r="A32" s="4" t="s">
        <v>353</v>
      </c>
    </row>
    <row r="33" spans="1:3">
      <c r="A33" s="3" t="s">
        <v>270</v>
      </c>
    </row>
    <row r="34" spans="1:3">
      <c r="A34" s="4" t="s">
        <v>333</v>
      </c>
      <c r="B34" s="4" t="s">
        <v>3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1</v>
      </c>
    </row>
    <row r="2" spans="1:3">
      <c r="A2" s="3" t="s">
        <v>175</v>
      </c>
    </row>
    <row r="3" spans="1:3">
      <c r="A3" s="4" t="s">
        <v>12</v>
      </c>
      <c r="B3" s="6" t="n">
        <v>3712</v>
      </c>
    </row>
    <row r="4" spans="1:3">
      <c r="A4" s="4" t="s">
        <v>264</v>
      </c>
      <c r="B4" s="5" t="n">
        <v>5834</v>
      </c>
    </row>
    <row r="5" spans="1:3">
      <c r="A5" s="4" t="s">
        <v>265</v>
      </c>
      <c r="B5" s="5" t="n">
        <v>88754</v>
      </c>
    </row>
    <row r="6" spans="1:3">
      <c r="A6" s="4" t="s">
        <v>266</v>
      </c>
      <c r="B6" s="5" t="n">
        <v>163277</v>
      </c>
    </row>
    <row r="7" spans="1:3">
      <c r="A7" s="4" t="s">
        <v>267</v>
      </c>
      <c r="B7" s="5" t="n">
        <v>47415</v>
      </c>
    </row>
    <row r="8" spans="1:3">
      <c r="A8" s="4" t="s">
        <v>268</v>
      </c>
      <c r="B8" s="5" t="n">
        <v>392227</v>
      </c>
    </row>
    <row r="9" spans="1:3">
      <c r="A9" s="4" t="s">
        <v>107</v>
      </c>
      <c r="B9" s="6" t="n">
        <v>701219</v>
      </c>
      <c r="C9" s="6" t="n">
        <v>6514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68</v>
      </c>
      <c r="B1" s="2" t="s">
        <v>1</v>
      </c>
      <c r="C1" s="2" t="s">
        <v>69</v>
      </c>
    </row>
    <row r="2" spans="1:3">
      <c r="B2" s="2" t="s">
        <v>2</v>
      </c>
      <c r="C2" s="2" t="s">
        <v>31</v>
      </c>
    </row>
    <row r="3" spans="1:3">
      <c r="A3" s="3" t="s">
        <v>70</v>
      </c>
    </row>
    <row r="4" spans="1:3">
      <c r="A4" s="4" t="s">
        <v>71</v>
      </c>
      <c r="B4" s="4" t="s">
        <v>72</v>
      </c>
      <c r="C4" s="4" t="s">
        <v>72</v>
      </c>
    </row>
    <row r="5" spans="1:3">
      <c r="A5" s="4" t="s">
        <v>73</v>
      </c>
      <c r="B5" s="7" t="n">
        <v>0.01</v>
      </c>
      <c r="C5" s="7" t="n">
        <v>0.01</v>
      </c>
    </row>
    <row r="6" spans="1:3">
      <c r="A6" s="4" t="s">
        <v>74</v>
      </c>
      <c r="B6" s="5" t="n">
        <v>5600000</v>
      </c>
      <c r="C6" s="5" t="n">
        <v>5600000</v>
      </c>
    </row>
    <row r="7" spans="1:3">
      <c r="A7" s="4" t="s">
        <v>75</v>
      </c>
      <c r="B7" s="5" t="n">
        <v>4480000</v>
      </c>
      <c r="C7" s="5" t="n">
        <v>4480000</v>
      </c>
    </row>
    <row r="8" spans="1:3">
      <c r="A8" s="4" t="s">
        <v>76</v>
      </c>
      <c r="B8" s="5" t="n">
        <v>4480000</v>
      </c>
      <c r="C8" s="5" t="n">
        <v>4480000</v>
      </c>
    </row>
    <row r="9" spans="1:3">
      <c r="A9" s="4" t="s">
        <v>77</v>
      </c>
      <c r="B9" s="7" t="n">
        <v>0.01</v>
      </c>
      <c r="C9" s="7" t="n">
        <v>0.01</v>
      </c>
    </row>
    <row r="10" spans="1:3">
      <c r="A10" s="4" t="s">
        <v>78</v>
      </c>
      <c r="B10" s="5" t="n">
        <v>100000000</v>
      </c>
      <c r="C10" s="5" t="n">
        <v>100000000</v>
      </c>
    </row>
    <row r="11" spans="1:3">
      <c r="A11" s="4" t="s">
        <v>79</v>
      </c>
      <c r="B11" s="5" t="n">
        <v>39635793</v>
      </c>
      <c r="C11" s="5" t="n">
        <v>39544073</v>
      </c>
    </row>
    <row r="12" spans="1:3">
      <c r="A12" s="4" t="s">
        <v>80</v>
      </c>
      <c r="B12" s="5" t="n">
        <v>39635793</v>
      </c>
      <c r="C12" s="5" t="n">
        <v>3954407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1</v>
      </c>
    </row>
    <row r="2" spans="1:3">
      <c r="A2" s="3" t="s">
        <v>357</v>
      </c>
    </row>
    <row r="3" spans="1:3">
      <c r="A3" s="4" t="s">
        <v>358</v>
      </c>
      <c r="B3" s="6" t="n">
        <v>0</v>
      </c>
      <c r="C3" s="6" t="n">
        <v>0</v>
      </c>
    </row>
    <row r="4" spans="1:3">
      <c r="A4" s="4" t="s">
        <v>359</v>
      </c>
    </row>
    <row r="5" spans="1:3">
      <c r="A5" s="3" t="s">
        <v>357</v>
      </c>
    </row>
    <row r="6" spans="1:3">
      <c r="A6" s="4" t="s">
        <v>360</v>
      </c>
      <c r="B6" s="6" t="n">
        <v>548000000</v>
      </c>
      <c r="C6" s="6" t="n">
        <v>5033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1</v>
      </c>
      <c r="B1" s="2" t="s">
        <v>1</v>
      </c>
      <c r="C1" s="2" t="s">
        <v>69</v>
      </c>
    </row>
    <row r="2" spans="1:3">
      <c r="B2" s="2" t="s">
        <v>2</v>
      </c>
      <c r="C2" s="2" t="s">
        <v>31</v>
      </c>
    </row>
    <row r="3" spans="1:3">
      <c r="A3" s="4" t="s">
        <v>362</v>
      </c>
    </row>
    <row r="4" spans="1:3">
      <c r="A4" s="3" t="s">
        <v>363</v>
      </c>
    </row>
    <row r="5" spans="1:3">
      <c r="A5" s="4" t="s">
        <v>364</v>
      </c>
      <c r="B5" s="9" t="n">
        <v>0.1</v>
      </c>
      <c r="C5" s="9" t="n">
        <v>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21"/>
  </cols>
  <sheetData>
    <row r="1" spans="1:2">
      <c r="A1" s="1" t="s">
        <v>365</v>
      </c>
      <c r="B1" s="2" t="s">
        <v>1</v>
      </c>
    </row>
    <row r="2" spans="1:2">
      <c r="B2" s="2" t="s">
        <v>222</v>
      </c>
    </row>
    <row r="3" spans="1:2">
      <c r="A3" s="4" t="s">
        <v>366</v>
      </c>
      <c r="B3" s="6" t="n">
        <v>200</v>
      </c>
    </row>
    <row r="4" spans="1:2">
      <c r="A4" s="4" t="s">
        <v>367</v>
      </c>
      <c r="B4" s="6" t="n">
        <v>8183</v>
      </c>
    </row>
    <row r="5" spans="1:2">
      <c r="A5" s="4" t="s">
        <v>368</v>
      </c>
      <c r="B5" s="4" t="s">
        <v>369</v>
      </c>
    </row>
    <row r="6" spans="1:2">
      <c r="A6" s="4" t="s">
        <v>370</v>
      </c>
      <c r="B6" s="4" t="s">
        <v>371</v>
      </c>
    </row>
    <row r="7" spans="1:2">
      <c r="A7" s="4" t="s">
        <v>372</v>
      </c>
    </row>
    <row r="8" spans="1:2">
      <c r="A8" s="4" t="s">
        <v>373</v>
      </c>
      <c r="B8" s="6" t="n">
        <v>9200</v>
      </c>
    </row>
    <row r="9" spans="1:2">
      <c r="A9" s="4" t="s">
        <v>367</v>
      </c>
      <c r="B9" s="6" t="n">
        <v>7200</v>
      </c>
    </row>
    <row r="10" spans="1:2">
      <c r="A10" s="4" t="s">
        <v>374</v>
      </c>
    </row>
    <row r="11" spans="1:2">
      <c r="A11" s="4" t="s">
        <v>375</v>
      </c>
      <c r="B11" s="4" t="s">
        <v>376</v>
      </c>
    </row>
    <row r="12" spans="1:2">
      <c r="A12" s="4" t="s">
        <v>377</v>
      </c>
    </row>
    <row r="13" spans="1:2">
      <c r="A13" s="4" t="s">
        <v>375</v>
      </c>
      <c r="B13"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379</v>
      </c>
      <c r="B1" s="2" t="s">
        <v>1</v>
      </c>
    </row>
    <row r="2" spans="1:2">
      <c r="B2" s="2" t="s">
        <v>222</v>
      </c>
    </row>
    <row r="3" spans="1:2">
      <c r="A3" s="4" t="s">
        <v>380</v>
      </c>
      <c r="B3" s="6" t="n">
        <v>32199</v>
      </c>
    </row>
    <row r="4" spans="1:2">
      <c r="A4" s="4" t="s">
        <v>381</v>
      </c>
      <c r="B4" s="5" t="n">
        <v>4880</v>
      </c>
    </row>
    <row r="5" spans="1:2">
      <c r="A5" s="4" t="s">
        <v>382</v>
      </c>
      <c r="B5" s="6" t="n">
        <v>370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383</v>
      </c>
      <c r="B1" s="2" t="s">
        <v>1</v>
      </c>
    </row>
    <row r="2" spans="1:2">
      <c r="B2" s="2" t="s">
        <v>222</v>
      </c>
    </row>
    <row r="3" spans="1:2">
      <c r="A3" s="4" t="s">
        <v>382</v>
      </c>
      <c r="B3" s="6" t="n">
        <v>370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222</v>
      </c>
    </row>
    <row r="2" spans="1:2">
      <c r="A2" s="3" t="s">
        <v>184</v>
      </c>
    </row>
    <row r="3" spans="1:2">
      <c r="A3" s="4" t="s">
        <v>12</v>
      </c>
      <c r="B3" s="6" t="n">
        <v>86919</v>
      </c>
    </row>
    <row r="4" spans="1:2">
      <c r="A4" s="4" t="s">
        <v>264</v>
      </c>
      <c r="B4" s="5" t="n">
        <v>108063</v>
      </c>
    </row>
    <row r="5" spans="1:2">
      <c r="A5" s="4" t="s">
        <v>265</v>
      </c>
      <c r="B5" s="5" t="n">
        <v>97491</v>
      </c>
    </row>
    <row r="6" spans="1:2">
      <c r="A6" s="4" t="s">
        <v>266</v>
      </c>
      <c r="B6" s="5" t="n">
        <v>79821</v>
      </c>
    </row>
    <row r="7" spans="1:2">
      <c r="A7" s="4" t="s">
        <v>267</v>
      </c>
      <c r="B7" s="5" t="n">
        <v>61816</v>
      </c>
    </row>
    <row r="8" spans="1:2">
      <c r="A8" s="4" t="s">
        <v>268</v>
      </c>
      <c r="B8" s="5" t="n">
        <v>136400</v>
      </c>
    </row>
    <row r="9" spans="1:2">
      <c r="A9" s="4" t="s">
        <v>385</v>
      </c>
      <c r="B9" s="6" t="n">
        <v>5705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222</v>
      </c>
    </row>
    <row r="2" spans="1:2">
      <c r="A2" s="4" t="s">
        <v>387</v>
      </c>
      <c r="B2" s="6" t="n">
        <v>8183</v>
      </c>
    </row>
    <row r="3" spans="1:2">
      <c r="A3" s="4" t="s">
        <v>388</v>
      </c>
    </row>
    <row r="4" spans="1:2">
      <c r="A4" s="4" t="s">
        <v>389</v>
      </c>
      <c r="B4" s="5" t="n">
        <v>10256</v>
      </c>
    </row>
    <row r="5" spans="1:2">
      <c r="A5" s="4" t="s">
        <v>390</v>
      </c>
    </row>
    <row r="6" spans="1:2">
      <c r="A6" s="4" t="s">
        <v>387</v>
      </c>
      <c r="B6" s="6" t="n">
        <v>81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222</v>
      </c>
    </row>
    <row r="2" spans="1:2">
      <c r="A2" s="4" t="s">
        <v>12</v>
      </c>
      <c r="B2" s="6" t="n">
        <v>360</v>
      </c>
    </row>
    <row r="3" spans="1:2">
      <c r="A3" s="4" t="s">
        <v>264</v>
      </c>
      <c r="B3" s="5" t="n">
        <v>782</v>
      </c>
    </row>
    <row r="4" spans="1:2">
      <c r="A4" s="4" t="s">
        <v>265</v>
      </c>
      <c r="B4" s="5" t="n">
        <v>781</v>
      </c>
    </row>
    <row r="5" spans="1:2">
      <c r="A5" s="4" t="s">
        <v>266</v>
      </c>
      <c r="B5" s="5" t="n">
        <v>741</v>
      </c>
    </row>
    <row r="6" spans="1:2">
      <c r="A6" s="4" t="s">
        <v>267</v>
      </c>
      <c r="B6" s="5" t="n">
        <v>659</v>
      </c>
    </row>
    <row r="7" spans="1:2">
      <c r="A7" s="4" t="s">
        <v>268</v>
      </c>
      <c r="B7" s="5" t="n">
        <v>27277</v>
      </c>
    </row>
    <row r="8" spans="1:2">
      <c r="A8" s="4" t="s">
        <v>392</v>
      </c>
      <c r="B8" s="5" t="n">
        <v>30600</v>
      </c>
    </row>
    <row r="9" spans="1:2">
      <c r="A9" s="4" t="s">
        <v>393</v>
      </c>
      <c r="B9" s="5" t="n">
        <v>-22417</v>
      </c>
    </row>
    <row r="10" spans="1:2">
      <c r="A10" s="4" t="s">
        <v>107</v>
      </c>
      <c r="B10" s="6" t="n">
        <v>81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48"/>
    <col customWidth="1" max="4" min="4" width="19"/>
  </cols>
  <sheetData>
    <row r="1" spans="1:4">
      <c r="A1" s="1" t="s">
        <v>394</v>
      </c>
      <c r="B1" s="2" t="s">
        <v>395</v>
      </c>
      <c r="C1" s="2" t="s">
        <v>396</v>
      </c>
      <c r="D1" s="2" t="s">
        <v>397</v>
      </c>
    </row>
    <row r="2" spans="1:4">
      <c r="A2" s="4" t="s">
        <v>398</v>
      </c>
    </row>
    <row r="3" spans="1:4">
      <c r="A3" s="3" t="s">
        <v>399</v>
      </c>
    </row>
    <row r="4" spans="1:4">
      <c r="A4" s="4" t="s">
        <v>400</v>
      </c>
      <c r="D4" s="5" t="n">
        <v>2263580</v>
      </c>
    </row>
    <row r="5" spans="1:4">
      <c r="A5" s="4" t="s">
        <v>401</v>
      </c>
    </row>
    <row r="6" spans="1:4">
      <c r="A6" s="3" t="s">
        <v>399</v>
      </c>
    </row>
    <row r="7" spans="1:4">
      <c r="A7" s="4" t="s">
        <v>400</v>
      </c>
      <c r="D7" s="5" t="n">
        <v>1263580</v>
      </c>
    </row>
    <row r="8" spans="1:4">
      <c r="A8" s="4" t="s">
        <v>109</v>
      </c>
    </row>
    <row r="9" spans="1:4">
      <c r="A9" s="3" t="s">
        <v>399</v>
      </c>
    </row>
    <row r="10" spans="1:4">
      <c r="A10" s="4" t="s">
        <v>402</v>
      </c>
      <c r="C10" s="8" t="n">
        <v>0.235</v>
      </c>
    </row>
    <row r="11" spans="1:4">
      <c r="A11" s="4" t="s">
        <v>403</v>
      </c>
      <c r="C11" s="4" t="s">
        <v>404</v>
      </c>
    </row>
    <row r="12" spans="1:4">
      <c r="A12" s="4" t="s">
        <v>405</v>
      </c>
      <c r="C12" s="4" t="s">
        <v>406</v>
      </c>
    </row>
    <row r="13" spans="1:4">
      <c r="A13" s="4" t="s">
        <v>407</v>
      </c>
      <c r="C13" s="4" t="s">
        <v>408</v>
      </c>
    </row>
    <row r="14" spans="1:4">
      <c r="A14" s="4" t="s">
        <v>409</v>
      </c>
    </row>
    <row r="15" spans="1:4">
      <c r="A15" s="3" t="s">
        <v>399</v>
      </c>
    </row>
    <row r="16" spans="1:4">
      <c r="A16" s="4" t="s">
        <v>410</v>
      </c>
      <c r="B16" s="9" t="n">
        <v>9.300000000000001</v>
      </c>
    </row>
    <row r="17" spans="1:4">
      <c r="A17" s="4" t="s">
        <v>108</v>
      </c>
    </row>
    <row r="18" spans="1:4">
      <c r="A18" s="3" t="s">
        <v>399</v>
      </c>
    </row>
    <row r="19" spans="1:4">
      <c r="A19" s="4" t="s">
        <v>402</v>
      </c>
      <c r="C19" s="10" t="n">
        <v>0.4140625</v>
      </c>
    </row>
    <row r="20" spans="1:4">
      <c r="A20" s="4" t="s">
        <v>403</v>
      </c>
      <c r="C20" s="4" t="s">
        <v>404</v>
      </c>
    </row>
    <row r="21" spans="1:4">
      <c r="A21" s="4" t="s">
        <v>405</v>
      </c>
      <c r="C21" s="4" t="s">
        <v>408</v>
      </c>
    </row>
    <row r="22" spans="1:4">
      <c r="A22" s="4" t="s">
        <v>411</v>
      </c>
    </row>
    <row r="23" spans="1:4">
      <c r="A23" s="3" t="s">
        <v>399</v>
      </c>
    </row>
    <row r="24" spans="1:4">
      <c r="A24" s="4" t="s">
        <v>410</v>
      </c>
      <c r="B24" s="9" t="n">
        <v>1.9</v>
      </c>
    </row>
    <row r="25" spans="1:4">
      <c r="A25" s="4" t="s">
        <v>412</v>
      </c>
    </row>
    <row r="26" spans="1:4">
      <c r="A26" s="3" t="s">
        <v>399</v>
      </c>
    </row>
    <row r="27" spans="1:4">
      <c r="A27" s="4" t="s">
        <v>413</v>
      </c>
      <c r="C27" s="5" t="n">
        <v>3</v>
      </c>
    </row>
    <row r="28" spans="1:4">
      <c r="A28" s="4" t="s">
        <v>414</v>
      </c>
      <c r="C28" s="9" t="n">
        <v>0.4</v>
      </c>
    </row>
    <row r="29" spans="1:4">
      <c r="A29" s="4" t="s">
        <v>415</v>
      </c>
    </row>
    <row r="30" spans="1:4">
      <c r="A30" s="3" t="s">
        <v>399</v>
      </c>
    </row>
    <row r="31" spans="1:4">
      <c r="A31" s="4" t="s">
        <v>416</v>
      </c>
      <c r="C31" s="5" t="n">
        <v>162500</v>
      </c>
    </row>
    <row r="32" spans="1:4">
      <c r="A32" s="4" t="s">
        <v>417</v>
      </c>
      <c r="C32" s="9" t="n">
        <v>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37120</v>
      </c>
      <c r="C4" s="6" t="n">
        <v>31534</v>
      </c>
    </row>
    <row r="5" spans="1:3">
      <c r="A5" s="3" t="s">
        <v>85</v>
      </c>
    </row>
    <row r="6" spans="1:3">
      <c r="A6" s="4" t="s">
        <v>86</v>
      </c>
      <c r="B6" s="5" t="n">
        <v>13844</v>
      </c>
      <c r="C6" s="5" t="n">
        <v>11625</v>
      </c>
    </row>
    <row r="7" spans="1:3">
      <c r="A7" s="4" t="s">
        <v>87</v>
      </c>
      <c r="B7" s="5" t="n">
        <v>2299</v>
      </c>
      <c r="C7" s="5" t="n">
        <v>1978</v>
      </c>
    </row>
    <row r="8" spans="1:3">
      <c r="A8" s="4" t="s">
        <v>88</v>
      </c>
      <c r="B8" s="5" t="n">
        <v>14417</v>
      </c>
      <c r="C8" s="5" t="n">
        <v>11893</v>
      </c>
    </row>
    <row r="9" spans="1:3">
      <c r="A9" s="4" t="s">
        <v>89</v>
      </c>
      <c r="B9" s="5" t="n">
        <v>30560</v>
      </c>
      <c r="C9" s="5" t="n">
        <v>25496</v>
      </c>
    </row>
    <row r="10" spans="1:3">
      <c r="A10" s="4" t="s">
        <v>90</v>
      </c>
      <c r="B10" s="5" t="n">
        <v>6560</v>
      </c>
      <c r="C10" s="5" t="n">
        <v>6038</v>
      </c>
    </row>
    <row r="11" spans="1:3">
      <c r="A11" s="3" t="s">
        <v>91</v>
      </c>
    </row>
    <row r="12" spans="1:3">
      <c r="A12" s="4" t="s">
        <v>92</v>
      </c>
      <c r="B12" s="5" t="n">
        <v>-7143</v>
      </c>
      <c r="C12" s="5" t="n">
        <v>-5188</v>
      </c>
    </row>
    <row r="13" spans="1:3">
      <c r="A13" s="4" t="s">
        <v>93</v>
      </c>
      <c r="B13" s="5" t="n">
        <v>-337</v>
      </c>
      <c r="C13" s="5" t="n">
        <v>-632</v>
      </c>
    </row>
    <row r="14" spans="1:3">
      <c r="A14" s="4" t="s">
        <v>94</v>
      </c>
      <c r="B14" s="5" t="n">
        <v>-7480</v>
      </c>
      <c r="C14" s="5" t="n">
        <v>-5820</v>
      </c>
    </row>
    <row r="15" spans="1:3">
      <c r="A15" s="4" t="s">
        <v>95</v>
      </c>
      <c r="C15" s="5" t="n">
        <v>46980</v>
      </c>
    </row>
    <row r="16" spans="1:3">
      <c r="A16" s="4" t="s">
        <v>96</v>
      </c>
      <c r="B16" s="5" t="n">
        <v>-920</v>
      </c>
      <c r="C16" s="5" t="n">
        <v>47198</v>
      </c>
    </row>
    <row r="17" spans="1:3">
      <c r="A17" s="4" t="s">
        <v>97</v>
      </c>
      <c r="B17" s="5" t="n">
        <v>-169</v>
      </c>
      <c r="C17" s="5" t="n">
        <v>-135</v>
      </c>
    </row>
    <row r="18" spans="1:3">
      <c r="A18" s="4" t="s">
        <v>98</v>
      </c>
      <c r="B18" s="5" t="n">
        <v>-1089</v>
      </c>
      <c r="C18" s="5" t="n">
        <v>47063</v>
      </c>
    </row>
    <row r="19" spans="1:3">
      <c r="A19" s="4" t="s">
        <v>99</v>
      </c>
      <c r="B19" s="5" t="n">
        <v>-1855</v>
      </c>
      <c r="C19" s="5" t="n">
        <v>-1855</v>
      </c>
    </row>
    <row r="20" spans="1:3">
      <c r="A20" s="4" t="s">
        <v>100</v>
      </c>
      <c r="B20" s="6" t="n">
        <v>-2944</v>
      </c>
      <c r="C20" s="6" t="n">
        <v>45208</v>
      </c>
    </row>
    <row r="21" spans="1:3">
      <c r="A21" s="3" t="s">
        <v>101</v>
      </c>
    </row>
    <row r="22" spans="1:3">
      <c r="A22" s="4" t="s">
        <v>102</v>
      </c>
      <c r="B22" s="7" t="n">
        <v>-0.07000000000000001</v>
      </c>
      <c r="C22" s="7" t="n">
        <v>1.25</v>
      </c>
    </row>
    <row r="23" spans="1:3">
      <c r="A23" s="4" t="s">
        <v>103</v>
      </c>
      <c r="B23" s="7" t="n">
        <v>-0.07000000000000001</v>
      </c>
      <c r="C23" s="7" t="n">
        <v>1.24</v>
      </c>
    </row>
    <row r="24" spans="1:3">
      <c r="A24" s="3" t="s">
        <v>104</v>
      </c>
    </row>
    <row r="25" spans="1:3">
      <c r="A25" s="4" t="s">
        <v>102</v>
      </c>
      <c r="B25" s="5" t="n">
        <v>39565</v>
      </c>
      <c r="C25" s="5" t="n">
        <v>36073</v>
      </c>
    </row>
    <row r="26" spans="1:3">
      <c r="A26" s="4" t="s">
        <v>103</v>
      </c>
      <c r="B26" s="5" t="n">
        <v>39565</v>
      </c>
      <c r="C26" s="5" t="n">
        <v>36432</v>
      </c>
    </row>
    <row r="27" spans="1:3">
      <c r="A27" s="4" t="s">
        <v>105</v>
      </c>
      <c r="B27" s="8" t="n">
        <v>0.235</v>
      </c>
      <c r="C27" s="8" t="n">
        <v>0.2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6"/>
    <col customWidth="1" max="6" min="6" width="29"/>
    <col customWidth="1" max="7" min="7" width="36"/>
    <col customWidth="1" max="8" min="8" width="49"/>
  </cols>
  <sheetData>
    <row r="1" spans="1:8">
      <c r="A1" s="1" t="s">
        <v>106</v>
      </c>
      <c r="B1" s="2" t="s">
        <v>107</v>
      </c>
      <c r="C1" s="2" t="s">
        <v>108</v>
      </c>
      <c r="D1" s="2" t="s">
        <v>109</v>
      </c>
      <c r="E1" s="2" t="s">
        <v>110</v>
      </c>
      <c r="F1" s="2" t="s">
        <v>111</v>
      </c>
      <c r="G1" s="2" t="s">
        <v>112</v>
      </c>
      <c r="H1" s="2" t="s">
        <v>113</v>
      </c>
    </row>
    <row r="2" spans="1:8">
      <c r="A2" s="4" t="s">
        <v>114</v>
      </c>
      <c r="B2" s="6" t="n">
        <v>359832</v>
      </c>
      <c r="C2" s="6" t="n">
        <v>112000</v>
      </c>
      <c r="D2" s="6" t="n">
        <v>360</v>
      </c>
      <c r="E2" s="6" t="n">
        <v>334241</v>
      </c>
      <c r="F2" s="6" t="n">
        <v>-86977</v>
      </c>
      <c r="G2" s="6" t="n">
        <v>359624</v>
      </c>
      <c r="H2" s="6" t="n">
        <v>208</v>
      </c>
    </row>
    <row r="3" spans="1:8">
      <c r="A3" s="4" t="s">
        <v>115</v>
      </c>
      <c r="C3" s="5" t="n">
        <v>4480000</v>
      </c>
      <c r="D3" s="5" t="n">
        <v>36012000</v>
      </c>
    </row>
    <row r="4" spans="1:8">
      <c r="A4" s="4" t="s">
        <v>116</v>
      </c>
      <c r="B4" s="5" t="n">
        <v>285</v>
      </c>
      <c r="C4" s="6" t="n">
        <v>0</v>
      </c>
      <c r="D4" s="6" t="n">
        <v>1</v>
      </c>
      <c r="E4" s="5" t="n">
        <v>356</v>
      </c>
      <c r="F4" s="5" t="n">
        <v>-72</v>
      </c>
      <c r="G4" s="5" t="n">
        <v>285</v>
      </c>
      <c r="H4" s="5" t="n">
        <v>0</v>
      </c>
    </row>
    <row r="5" spans="1:8">
      <c r="A5" s="4" t="s">
        <v>117</v>
      </c>
      <c r="C5" s="5" t="n">
        <v>0</v>
      </c>
      <c r="D5" s="5" t="n">
        <v>120000</v>
      </c>
    </row>
    <row r="6" spans="1:8">
      <c r="A6" s="4" t="s">
        <v>118</v>
      </c>
      <c r="B6" s="5" t="n">
        <v>-8491</v>
      </c>
      <c r="C6" s="6" t="n">
        <v>0</v>
      </c>
      <c r="D6" s="6" t="n">
        <v>0</v>
      </c>
      <c r="E6" s="5" t="n">
        <v>0</v>
      </c>
      <c r="F6" s="5" t="n">
        <v>-8491</v>
      </c>
      <c r="G6" s="5" t="n">
        <v>-8491</v>
      </c>
      <c r="H6" s="5" t="n">
        <v>0</v>
      </c>
    </row>
    <row r="7" spans="1:8">
      <c r="A7" s="4" t="s">
        <v>119</v>
      </c>
      <c r="B7" s="5" t="n">
        <v>-1855</v>
      </c>
      <c r="C7" s="5" t="n">
        <v>0</v>
      </c>
      <c r="D7" s="5" t="n">
        <v>0</v>
      </c>
      <c r="E7" s="5" t="n">
        <v>0</v>
      </c>
      <c r="F7" s="5" t="n">
        <v>-1855</v>
      </c>
      <c r="G7" s="5" t="n">
        <v>-1855</v>
      </c>
      <c r="H7" s="5" t="n">
        <v>0</v>
      </c>
    </row>
    <row r="8" spans="1:8">
      <c r="A8" s="4" t="s">
        <v>120</v>
      </c>
      <c r="B8" s="5" t="n">
        <v>-29</v>
      </c>
      <c r="C8" s="5" t="n">
        <v>0</v>
      </c>
      <c r="D8" s="5" t="n">
        <v>0</v>
      </c>
      <c r="E8" s="5" t="n">
        <v>0</v>
      </c>
      <c r="F8" s="5" t="n">
        <v>0</v>
      </c>
      <c r="G8" s="5" t="n">
        <v>0</v>
      </c>
      <c r="H8" s="5" t="n">
        <v>-29</v>
      </c>
    </row>
    <row r="9" spans="1:8">
      <c r="A9" s="4" t="s">
        <v>96</v>
      </c>
      <c r="B9" s="5" t="n">
        <v>47198</v>
      </c>
      <c r="C9" s="5" t="n">
        <v>0</v>
      </c>
      <c r="D9" s="5" t="n">
        <v>0</v>
      </c>
      <c r="E9" s="5" t="n">
        <v>0</v>
      </c>
      <c r="F9" s="5" t="n">
        <v>47063</v>
      </c>
      <c r="G9" s="5" t="n">
        <v>47063</v>
      </c>
      <c r="H9" s="5" t="n">
        <v>135</v>
      </c>
    </row>
    <row r="10" spans="1:8">
      <c r="A10" s="4" t="s">
        <v>121</v>
      </c>
      <c r="B10" s="5" t="n">
        <v>396940</v>
      </c>
      <c r="C10" s="6" t="n">
        <v>112000</v>
      </c>
      <c r="D10" s="6" t="n">
        <v>361</v>
      </c>
      <c r="E10" s="5" t="n">
        <v>334597</v>
      </c>
      <c r="F10" s="5" t="n">
        <v>-50332</v>
      </c>
      <c r="G10" s="5" t="n">
        <v>396626</v>
      </c>
      <c r="H10" s="5" t="n">
        <v>314</v>
      </c>
    </row>
    <row r="11" spans="1:8">
      <c r="A11" s="4" t="s">
        <v>122</v>
      </c>
      <c r="C11" s="5" t="n">
        <v>4480000</v>
      </c>
      <c r="D11" s="5" t="n">
        <v>36132000</v>
      </c>
    </row>
    <row r="12" spans="1:8">
      <c r="A12" s="4" t="s">
        <v>123</v>
      </c>
      <c r="B12" s="6" t="n">
        <v>398377</v>
      </c>
      <c r="C12" s="6" t="n">
        <v>112000</v>
      </c>
      <c r="D12" s="6" t="n">
        <v>395</v>
      </c>
      <c r="E12" s="5" t="n">
        <v>377126</v>
      </c>
      <c r="F12" s="5" t="n">
        <v>-92108</v>
      </c>
      <c r="G12" s="5" t="n">
        <v>397413</v>
      </c>
      <c r="H12" s="5" t="n">
        <v>964</v>
      </c>
    </row>
    <row r="13" spans="1:8">
      <c r="A13" s="4" t="s">
        <v>124</v>
      </c>
      <c r="B13" s="5" t="n">
        <v>39544073</v>
      </c>
      <c r="C13" s="5" t="n">
        <v>4480000</v>
      </c>
      <c r="D13" s="5" t="n">
        <v>39544000</v>
      </c>
    </row>
    <row r="14" spans="1:8">
      <c r="A14" s="4" t="s">
        <v>116</v>
      </c>
      <c r="B14" s="6" t="n">
        <v>220</v>
      </c>
      <c r="C14" s="6" t="n">
        <v>0</v>
      </c>
      <c r="D14" s="6" t="n">
        <v>1</v>
      </c>
      <c r="E14" s="5" t="n">
        <v>302</v>
      </c>
      <c r="F14" s="5" t="n">
        <v>-83</v>
      </c>
      <c r="G14" s="5" t="n">
        <v>220</v>
      </c>
      <c r="H14" s="5" t="n">
        <v>0</v>
      </c>
    </row>
    <row r="15" spans="1:8">
      <c r="A15" s="4" t="s">
        <v>117</v>
      </c>
      <c r="C15" s="5" t="n">
        <v>0</v>
      </c>
      <c r="D15" s="5" t="n">
        <v>92000</v>
      </c>
    </row>
    <row r="16" spans="1:8">
      <c r="A16" s="4" t="s">
        <v>118</v>
      </c>
      <c r="B16" s="5" t="n">
        <v>-9314</v>
      </c>
      <c r="C16" s="6" t="n">
        <v>0</v>
      </c>
      <c r="D16" s="6" t="n">
        <v>0</v>
      </c>
      <c r="E16" s="5" t="n">
        <v>0</v>
      </c>
      <c r="F16" s="5" t="n">
        <v>-9314</v>
      </c>
      <c r="G16" s="5" t="n">
        <v>-9314</v>
      </c>
      <c r="H16" s="5" t="n">
        <v>0</v>
      </c>
    </row>
    <row r="17" spans="1:8">
      <c r="A17" s="4" t="s">
        <v>119</v>
      </c>
      <c r="B17" s="5" t="n">
        <v>-1855</v>
      </c>
      <c r="C17" s="5" t="n">
        <v>0</v>
      </c>
      <c r="D17" s="5" t="n">
        <v>0</v>
      </c>
      <c r="E17" s="5" t="n">
        <v>0</v>
      </c>
      <c r="F17" s="5" t="n">
        <v>-1855</v>
      </c>
      <c r="G17" s="5" t="n">
        <v>-1855</v>
      </c>
      <c r="H17" s="5" t="n">
        <v>0</v>
      </c>
    </row>
    <row r="18" spans="1:8">
      <c r="A18" s="4" t="s">
        <v>125</v>
      </c>
      <c r="B18" s="5" t="n">
        <v>12</v>
      </c>
      <c r="C18" s="5" t="n">
        <v>0</v>
      </c>
      <c r="D18" s="5" t="n">
        <v>0</v>
      </c>
      <c r="E18" s="5" t="n">
        <v>0</v>
      </c>
      <c r="F18" s="5" t="n">
        <v>0</v>
      </c>
      <c r="G18" s="5" t="n">
        <v>0</v>
      </c>
      <c r="H18" s="5" t="n">
        <v>12</v>
      </c>
    </row>
    <row r="19" spans="1:8">
      <c r="A19" s="4" t="s">
        <v>120</v>
      </c>
      <c r="B19" s="5" t="n">
        <v>-134</v>
      </c>
      <c r="C19" s="5" t="n">
        <v>0</v>
      </c>
      <c r="D19" s="5" t="n">
        <v>0</v>
      </c>
      <c r="E19" s="5" t="n">
        <v>0</v>
      </c>
      <c r="F19" s="5" t="n">
        <v>0</v>
      </c>
      <c r="G19" s="5" t="n">
        <v>0</v>
      </c>
      <c r="H19" s="5" t="n">
        <v>-134</v>
      </c>
    </row>
    <row r="20" spans="1:8">
      <c r="A20" s="4" t="s">
        <v>96</v>
      </c>
      <c r="B20" s="5" t="n">
        <v>-920</v>
      </c>
      <c r="C20" s="5" t="n">
        <v>0</v>
      </c>
      <c r="D20" s="5" t="n">
        <v>0</v>
      </c>
      <c r="E20" s="5" t="n">
        <v>0</v>
      </c>
      <c r="F20" s="5" t="n">
        <v>-1089</v>
      </c>
      <c r="G20" s="5" t="n">
        <v>-1089</v>
      </c>
      <c r="H20" s="5" t="n">
        <v>169</v>
      </c>
    </row>
    <row r="21" spans="1:8">
      <c r="A21" s="4" t="s">
        <v>126</v>
      </c>
      <c r="B21" s="6" t="n">
        <v>386386</v>
      </c>
      <c r="C21" s="6" t="n">
        <v>112000</v>
      </c>
      <c r="D21" s="6" t="n">
        <v>396</v>
      </c>
      <c r="E21" s="6" t="n">
        <v>377428</v>
      </c>
      <c r="F21" s="6" t="n">
        <v>-104449</v>
      </c>
      <c r="G21" s="6" t="n">
        <v>385375</v>
      </c>
      <c r="H21" s="6" t="n">
        <v>1011</v>
      </c>
    </row>
    <row r="22" spans="1:8">
      <c r="A22" s="4" t="s">
        <v>127</v>
      </c>
      <c r="B22" s="5" t="n">
        <v>39635793</v>
      </c>
      <c r="C22" s="5" t="n">
        <v>4480000</v>
      </c>
      <c r="D22" s="5" t="n">
        <v>3963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2</v>
      </c>
    </row>
    <row r="3" spans="1:3">
      <c r="A3" s="3" t="s">
        <v>129</v>
      </c>
    </row>
    <row r="4" spans="1:3">
      <c r="A4" s="4" t="s">
        <v>96</v>
      </c>
      <c r="B4" s="6" t="n">
        <v>-920</v>
      </c>
      <c r="C4" s="6" t="n">
        <v>47198</v>
      </c>
    </row>
    <row r="5" spans="1:3">
      <c r="A5" s="3" t="s">
        <v>130</v>
      </c>
    </row>
    <row r="6" spans="1:3">
      <c r="A6" s="4" t="s">
        <v>88</v>
      </c>
      <c r="B6" s="5" t="n">
        <v>14417</v>
      </c>
      <c r="C6" s="5" t="n">
        <v>11893</v>
      </c>
    </row>
    <row r="7" spans="1:3">
      <c r="A7" s="4" t="s">
        <v>93</v>
      </c>
      <c r="B7" s="5" t="n">
        <v>337</v>
      </c>
      <c r="C7" s="5" t="n">
        <v>632</v>
      </c>
    </row>
    <row r="8" spans="1:3">
      <c r="A8" s="4" t="s">
        <v>131</v>
      </c>
      <c r="B8" s="5" t="n">
        <v>-27</v>
      </c>
      <c r="C8" s="5" t="n">
        <v>-200</v>
      </c>
    </row>
    <row r="9" spans="1:3">
      <c r="A9" s="4" t="s">
        <v>132</v>
      </c>
      <c r="B9" s="5" t="n">
        <v>-1454</v>
      </c>
      <c r="C9" s="5" t="n">
        <v>-844</v>
      </c>
    </row>
    <row r="10" spans="1:3">
      <c r="A10" s="4" t="s">
        <v>133</v>
      </c>
      <c r="B10" s="5" t="n">
        <v>444</v>
      </c>
      <c r="C10" s="5" t="n">
        <v>350</v>
      </c>
    </row>
    <row r="11" spans="1:3">
      <c r="A11" s="4" t="s">
        <v>95</v>
      </c>
      <c r="C11" s="5" t="n">
        <v>-46980</v>
      </c>
    </row>
    <row r="12" spans="1:3">
      <c r="A12" s="3" t="s">
        <v>134</v>
      </c>
    </row>
    <row r="13" spans="1:3">
      <c r="A13" s="4" t="s">
        <v>42</v>
      </c>
      <c r="B13" s="5" t="n">
        <v>-225</v>
      </c>
      <c r="C13" s="5" t="n">
        <v>322</v>
      </c>
    </row>
    <row r="14" spans="1:3">
      <c r="A14" s="4" t="s">
        <v>45</v>
      </c>
      <c r="B14" s="5" t="n">
        <v>-1710</v>
      </c>
      <c r="C14" s="5" t="n">
        <v>-1741</v>
      </c>
    </row>
    <row r="15" spans="1:3">
      <c r="A15" s="4" t="s">
        <v>50</v>
      </c>
      <c r="B15" s="5" t="n">
        <v>-7506</v>
      </c>
      <c r="C15" s="5" t="n">
        <v>-6890</v>
      </c>
    </row>
    <row r="16" spans="1:3">
      <c r="A16" s="4" t="s">
        <v>51</v>
      </c>
      <c r="B16" s="5" t="n">
        <v>-485</v>
      </c>
      <c r="C16" s="5" t="n">
        <v>-2124</v>
      </c>
    </row>
    <row r="17" spans="1:3">
      <c r="A17" s="4" t="s">
        <v>52</v>
      </c>
      <c r="B17" s="5" t="n">
        <v>-45</v>
      </c>
      <c r="C17" s="5" t="n">
        <v>189</v>
      </c>
    </row>
    <row r="18" spans="1:3">
      <c r="A18" s="4" t="s">
        <v>135</v>
      </c>
      <c r="B18" s="5" t="n">
        <v>2826</v>
      </c>
      <c r="C18" s="5" t="n">
        <v>1805</v>
      </c>
    </row>
    <row r="19" spans="1:3">
      <c r="A19" s="3" t="s">
        <v>136</v>
      </c>
    </row>
    <row r="20" spans="1:3">
      <c r="A20" s="4" t="s">
        <v>137</v>
      </c>
      <c r="B20" s="5" t="n">
        <v>-2292</v>
      </c>
      <c r="C20" s="5" t="n">
        <v>-2753</v>
      </c>
    </row>
    <row r="21" spans="1:3">
      <c r="A21" s="4" t="s">
        <v>138</v>
      </c>
      <c r="B21" s="5" t="n">
        <v>-51070</v>
      </c>
    </row>
    <row r="22" spans="1:3">
      <c r="A22" s="4" t="s">
        <v>139</v>
      </c>
      <c r="B22" s="5" t="n">
        <v>17426</v>
      </c>
      <c r="C22" s="5" t="n">
        <v>84839</v>
      </c>
    </row>
    <row r="23" spans="1:3">
      <c r="A23" s="4" t="s">
        <v>140</v>
      </c>
      <c r="B23" s="5" t="n">
        <v>-811</v>
      </c>
      <c r="C23" s="5" t="n">
        <v>-1071</v>
      </c>
    </row>
    <row r="24" spans="1:3">
      <c r="A24" s="4" t="s">
        <v>141</v>
      </c>
      <c r="B24" s="5" t="n">
        <v>-36747</v>
      </c>
      <c r="C24" s="5" t="n">
        <v>81015</v>
      </c>
    </row>
    <row r="25" spans="1:3">
      <c r="A25" s="3" t="s">
        <v>142</v>
      </c>
    </row>
    <row r="26" spans="1:3">
      <c r="A26" s="4" t="s">
        <v>143</v>
      </c>
      <c r="B26" s="5" t="n">
        <v>-516</v>
      </c>
      <c r="C26" s="5" t="n">
        <v>-1896</v>
      </c>
    </row>
    <row r="27" spans="1:3">
      <c r="A27" s="4" t="s">
        <v>144</v>
      </c>
      <c r="B27" s="5" t="n">
        <v>40950</v>
      </c>
    </row>
    <row r="28" spans="1:3">
      <c r="A28" s="4" t="s">
        <v>145</v>
      </c>
      <c r="B28" s="5" t="n">
        <v>-1137</v>
      </c>
      <c r="C28" s="5" t="n">
        <v>-33134</v>
      </c>
    </row>
    <row r="29" spans="1:3">
      <c r="A29" s="4" t="s">
        <v>146</v>
      </c>
      <c r="B29" s="5" t="n">
        <v>35000</v>
      </c>
      <c r="C29" s="5" t="n">
        <v>18500</v>
      </c>
    </row>
    <row r="30" spans="1:3">
      <c r="A30" s="4" t="s">
        <v>147</v>
      </c>
      <c r="B30" s="5" t="n">
        <v>-25000</v>
      </c>
      <c r="C30" s="5" t="n">
        <v>-52000</v>
      </c>
    </row>
    <row r="31" spans="1:3">
      <c r="A31" s="4" t="s">
        <v>148</v>
      </c>
      <c r="B31" s="5" t="n">
        <v>-224</v>
      </c>
      <c r="C31" s="5" t="n">
        <v>-64</v>
      </c>
    </row>
    <row r="32" spans="1:3">
      <c r="A32" s="4" t="s">
        <v>149</v>
      </c>
      <c r="B32" s="5" t="n">
        <v>12</v>
      </c>
    </row>
    <row r="33" spans="1:3">
      <c r="A33" s="4" t="s">
        <v>150</v>
      </c>
      <c r="B33" s="5" t="n">
        <v>-134</v>
      </c>
      <c r="C33" s="5" t="n">
        <v>-29</v>
      </c>
    </row>
    <row r="34" spans="1:3">
      <c r="A34" s="4" t="s">
        <v>151</v>
      </c>
      <c r="B34" s="5" t="n">
        <v>-11148</v>
      </c>
      <c r="C34" s="5" t="n">
        <v>-10318</v>
      </c>
    </row>
    <row r="35" spans="1:3">
      <c r="A35" s="4" t="s">
        <v>152</v>
      </c>
      <c r="B35" s="5" t="n">
        <v>37803</v>
      </c>
      <c r="C35" s="5" t="n">
        <v>-78941</v>
      </c>
    </row>
    <row r="36" spans="1:3">
      <c r="A36" s="4" t="s">
        <v>153</v>
      </c>
      <c r="B36" s="5" t="n">
        <v>3882</v>
      </c>
      <c r="C36" s="5" t="n">
        <v>3879</v>
      </c>
    </row>
    <row r="37" spans="1:3">
      <c r="A37" s="4" t="s">
        <v>154</v>
      </c>
      <c r="B37" s="5" t="n">
        <v>33145</v>
      </c>
      <c r="C37" s="5" t="n">
        <v>35014</v>
      </c>
    </row>
    <row r="38" spans="1:3">
      <c r="A38" s="4" t="s">
        <v>155</v>
      </c>
      <c r="B38" s="5" t="n">
        <v>37027</v>
      </c>
      <c r="C38" s="5" t="n">
        <v>38893</v>
      </c>
    </row>
    <row r="39" spans="1:3">
      <c r="A39" s="3" t="s">
        <v>156</v>
      </c>
    </row>
    <row r="40" spans="1:3">
      <c r="A40" s="4" t="s">
        <v>157</v>
      </c>
      <c r="B40" s="5" t="n">
        <v>15314</v>
      </c>
      <c r="C40" s="5" t="n">
        <v>18509</v>
      </c>
    </row>
    <row r="41" spans="1:3">
      <c r="A41" s="4" t="s">
        <v>158</v>
      </c>
      <c r="B41" s="5" t="n">
        <v>21713</v>
      </c>
      <c r="C41" s="5" t="n">
        <v>20384</v>
      </c>
    </row>
    <row r="42" spans="1:3">
      <c r="A42" s="4" t="s">
        <v>155</v>
      </c>
      <c r="B42" s="5" t="n">
        <v>37027</v>
      </c>
      <c r="C42" s="5" t="n">
        <v>38893</v>
      </c>
    </row>
    <row r="43" spans="1:3">
      <c r="A43" s="3" t="s">
        <v>159</v>
      </c>
    </row>
    <row r="44" spans="1:3">
      <c r="A44" s="4" t="s">
        <v>160</v>
      </c>
      <c r="B44" s="5" t="n">
        <v>6679</v>
      </c>
      <c r="C44" s="5" t="n">
        <v>5607</v>
      </c>
    </row>
    <row r="45" spans="1:3">
      <c r="A45" s="4" t="s">
        <v>161</v>
      </c>
      <c r="B45" s="5" t="n">
        <v>4161</v>
      </c>
      <c r="C45" s="5" t="n">
        <v>3503</v>
      </c>
    </row>
    <row r="46" spans="1:3">
      <c r="A46" s="4" t="s">
        <v>162</v>
      </c>
      <c r="B46" s="6" t="n">
        <v>192</v>
      </c>
      <c r="C46" s="6" t="n">
        <v>1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7:50:40Z</dcterms:created>
  <dcterms:modified xmlns:dcterms="http://purl.org/dc/terms/" xmlns:xsi="http://www.w3.org/2001/XMLSchema-instance" xsi:type="dcterms:W3CDTF">2019-05-03T17:50:40Z</dcterms:modified>
</cp:coreProperties>
</file>